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Property And Equipment, Net"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Preferred Stock" sheetId="15" state="visible" r:id="rId15"/>
    <sheet xmlns:r="http://schemas.openxmlformats.org/officeDocument/2006/relationships" name="Shareholders' Equity and Stock " sheetId="16" state="visible" r:id="rId16"/>
    <sheet xmlns:r="http://schemas.openxmlformats.org/officeDocument/2006/relationships" name="Earnings per Share" sheetId="17" state="visible" r:id="rId17"/>
    <sheet xmlns:r="http://schemas.openxmlformats.org/officeDocument/2006/relationships" name="Derivative Instruments" sheetId="18" state="visible" r:id="rId18"/>
    <sheet xmlns:r="http://schemas.openxmlformats.org/officeDocument/2006/relationships" name="Fair Value Measurements" sheetId="19" state="visible" r:id="rId19"/>
    <sheet xmlns:r="http://schemas.openxmlformats.org/officeDocument/2006/relationships" name="Supplemental Cash Flow Informa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Acquisitions and Divestitures (" sheetId="23" state="visible" r:id="rId23"/>
    <sheet xmlns:r="http://schemas.openxmlformats.org/officeDocument/2006/relationships" name="Property And Equipment, Net (Ta" sheetId="24" state="visible" r:id="rId24"/>
    <sheet xmlns:r="http://schemas.openxmlformats.org/officeDocument/2006/relationships" name="Leases (Tables)" sheetId="25" state="visible" r:id="rId25"/>
    <sheet xmlns:r="http://schemas.openxmlformats.org/officeDocument/2006/relationships" name="Income Taxes (Tables)" sheetId="26" state="visible" r:id="rId26"/>
    <sheet xmlns:r="http://schemas.openxmlformats.org/officeDocument/2006/relationships" name="Long-Term Debt (Tables)" sheetId="27" state="visible" r:id="rId27"/>
    <sheet xmlns:r="http://schemas.openxmlformats.org/officeDocument/2006/relationships" name="Preferred Stock (Tables)" sheetId="28" state="visible" r:id="rId28"/>
    <sheet xmlns:r="http://schemas.openxmlformats.org/officeDocument/2006/relationships" name="Shareholders' Equity and Stoc_2" sheetId="29" state="visible" r:id="rId29"/>
    <sheet xmlns:r="http://schemas.openxmlformats.org/officeDocument/2006/relationships" name="Earnings per Share (Tables)"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Supplemental Cash Flow Inform_2" sheetId="33" state="visible" r:id="rId33"/>
    <sheet xmlns:r="http://schemas.openxmlformats.org/officeDocument/2006/relationships" name="Subsequent Events (Tables)" sheetId="34" state="visible" r:id="rId34"/>
    <sheet xmlns:r="http://schemas.openxmlformats.org/officeDocument/2006/relationships" name="Summary of Significant Accoun_3" sheetId="35" state="visible" r:id="rId35"/>
    <sheet xmlns:r="http://schemas.openxmlformats.org/officeDocument/2006/relationships" name="Acquisitions and Divestitures_2" sheetId="36" state="visible" r:id="rId36"/>
    <sheet xmlns:r="http://schemas.openxmlformats.org/officeDocument/2006/relationships" name="Acquisitions (Schedule of Consi" sheetId="37" state="visible" r:id="rId37"/>
    <sheet xmlns:r="http://schemas.openxmlformats.org/officeDocument/2006/relationships" name="Property and Equipment, Net (Na" sheetId="38" state="visible" r:id="rId38"/>
    <sheet xmlns:r="http://schemas.openxmlformats.org/officeDocument/2006/relationships" name="Property And Equipment, Net (Sc" sheetId="39" state="visible" r:id="rId39"/>
    <sheet xmlns:r="http://schemas.openxmlformats.org/officeDocument/2006/relationships" name="Leases (Details)" sheetId="40" state="visible" r:id="rId40"/>
    <sheet xmlns:r="http://schemas.openxmlformats.org/officeDocument/2006/relationships" name="Leases (Schedule of Lease Cost)" sheetId="41" state="visible" r:id="rId41"/>
    <sheet xmlns:r="http://schemas.openxmlformats.org/officeDocument/2006/relationships" name="Leases (Operating and Financial" sheetId="42" state="visible" r:id="rId42"/>
    <sheet xmlns:r="http://schemas.openxmlformats.org/officeDocument/2006/relationships" name="Leases (Supplemental Cash Flow " sheetId="43" state="visible" r:id="rId43"/>
    <sheet xmlns:r="http://schemas.openxmlformats.org/officeDocument/2006/relationships" name="Leases (Schedule of Lease Terms" sheetId="44" state="visible" r:id="rId44"/>
    <sheet xmlns:r="http://schemas.openxmlformats.org/officeDocument/2006/relationships" name="Leases (Schedule of Lease Liabi" sheetId="45" state="visible" r:id="rId45"/>
    <sheet xmlns:r="http://schemas.openxmlformats.org/officeDocument/2006/relationships" name="Income Taxes (Narrative) (Detai" sheetId="46" state="visible" r:id="rId46"/>
    <sheet xmlns:r="http://schemas.openxmlformats.org/officeDocument/2006/relationships" name="Income Taxes (Schedule Of Effec" sheetId="47" state="visible" r:id="rId47"/>
    <sheet xmlns:r="http://schemas.openxmlformats.org/officeDocument/2006/relationships" name="Long-Term Debt (Narrative) (Det" sheetId="48" state="visible" r:id="rId48"/>
    <sheet xmlns:r="http://schemas.openxmlformats.org/officeDocument/2006/relationships" name="Long-Term Debt (Schedule of Lon" sheetId="49" state="visible" r:id="rId49"/>
    <sheet xmlns:r="http://schemas.openxmlformats.org/officeDocument/2006/relationships" name="Long-Term Debt (Interest and Co" sheetId="50" state="visible" r:id="rId50"/>
    <sheet xmlns:r="http://schemas.openxmlformats.org/officeDocument/2006/relationships" name="Preferred Stock (Narrative) (De" sheetId="51" state="visible" r:id="rId51"/>
    <sheet xmlns:r="http://schemas.openxmlformats.org/officeDocument/2006/relationships" name="Preferred Stock (Schedule of Di" sheetId="52" state="visible" r:id="rId52"/>
    <sheet xmlns:r="http://schemas.openxmlformats.org/officeDocument/2006/relationships" name="Preferred Stock (Schedule of Pr" sheetId="53" state="visible" r:id="rId53"/>
    <sheet xmlns:r="http://schemas.openxmlformats.org/officeDocument/2006/relationships" name="Shareholders' Equity and Stoc_3" sheetId="54" state="visible" r:id="rId54"/>
    <sheet xmlns:r="http://schemas.openxmlformats.org/officeDocument/2006/relationships" name="Shareholders' Equity and Stoc_4" sheetId="55" state="visible" r:id="rId55"/>
    <sheet xmlns:r="http://schemas.openxmlformats.org/officeDocument/2006/relationships" name="Shareholders' Equity and Stoc_5" sheetId="56" state="visible" r:id="rId56"/>
    <sheet xmlns:r="http://schemas.openxmlformats.org/officeDocument/2006/relationships" name="Shareholders' Equity and Stoc_6" sheetId="57" state="visible" r:id="rId57"/>
    <sheet xmlns:r="http://schemas.openxmlformats.org/officeDocument/2006/relationships" name="Shareholders' Equity and Stoc_7" sheetId="58" state="visible" r:id="rId58"/>
    <sheet xmlns:r="http://schemas.openxmlformats.org/officeDocument/2006/relationships" name="Shareholders' Equity and Stoc_8" sheetId="59" state="visible" r:id="rId59"/>
    <sheet xmlns:r="http://schemas.openxmlformats.org/officeDocument/2006/relationships" name="Shareholders' Equity and Stoc_9" sheetId="60" state="visible" r:id="rId60"/>
    <sheet xmlns:r="http://schemas.openxmlformats.org/officeDocument/2006/relationships" name="Shareholders' Equity and Sto_10" sheetId="61" state="visible" r:id="rId61"/>
    <sheet xmlns:r="http://schemas.openxmlformats.org/officeDocument/2006/relationships" name="Earnings per Share (Schedule of" sheetId="62" state="visible" r:id="rId62"/>
    <sheet xmlns:r="http://schemas.openxmlformats.org/officeDocument/2006/relationships" name="Earnings per Share (Schedule _2" sheetId="63" state="visible" r:id="rId63"/>
    <sheet xmlns:r="http://schemas.openxmlformats.org/officeDocument/2006/relationships" name="Derivative Instruments (Narrati" sheetId="64" state="visible" r:id="rId64"/>
    <sheet xmlns:r="http://schemas.openxmlformats.org/officeDocument/2006/relationships" name="Derivative Instruments (Schedul" sheetId="65" state="visible" r:id="rId65"/>
    <sheet xmlns:r="http://schemas.openxmlformats.org/officeDocument/2006/relationships" name="Derivative Instruments (Sched_2" sheetId="66" state="visible" r:id="rId66"/>
    <sheet xmlns:r="http://schemas.openxmlformats.org/officeDocument/2006/relationships" name="Derivative Instruments (Sched_3" sheetId="67" state="visible" r:id="rId67"/>
    <sheet xmlns:r="http://schemas.openxmlformats.org/officeDocument/2006/relationships" name="Derivative Instruments (Sched_4" sheetId="68" state="visible" r:id="rId68"/>
    <sheet xmlns:r="http://schemas.openxmlformats.org/officeDocument/2006/relationships" name="Derivative Instruments (Sched_5" sheetId="69" state="visible" r:id="rId69"/>
    <sheet xmlns:r="http://schemas.openxmlformats.org/officeDocument/2006/relationships" name="Derivative Instruments (Sched_6" sheetId="70" state="visible" r:id="rId70"/>
    <sheet xmlns:r="http://schemas.openxmlformats.org/officeDocument/2006/relationships" name="Fair Value Measurements (Narrat" sheetId="71" state="visible" r:id="rId71"/>
    <sheet xmlns:r="http://schemas.openxmlformats.org/officeDocument/2006/relationships" name="Fair Value Measurements (Schedu" sheetId="72" state="visible" r:id="rId72"/>
    <sheet xmlns:r="http://schemas.openxmlformats.org/officeDocument/2006/relationships" name="Fair Value Measurements (Sche_2" sheetId="73" state="visible" r:id="rId73"/>
    <sheet xmlns:r="http://schemas.openxmlformats.org/officeDocument/2006/relationships" name="Supplemental Cash Flow Inform_3" sheetId="74" state="visible" r:id="rId74"/>
    <sheet xmlns:r="http://schemas.openxmlformats.org/officeDocument/2006/relationships" name="Subsequent Events, Derivative I" sheetId="75" state="visible" r:id="rId75"/>
    <sheet xmlns:r="http://schemas.openxmlformats.org/officeDocument/2006/relationships" name="Subsequent Events, Derivative_2" sheetId="76" state="visible" r:id="rId76"/>
  </sheets>
  <definedNames/>
  <calcPr calcId="124519" fullCalcOnLoad="1"/>
</workbook>
</file>

<file path=xl/sharedStrings.xml><?xml version="1.0" encoding="utf-8"?>
<sst xmlns="http://schemas.openxmlformats.org/spreadsheetml/2006/main" uniqueCount="782">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CARRIZO OIL &amp; GAS INC</t>
  </si>
  <si>
    <t>Entity Central Index Key</t>
  </si>
  <si>
    <t>0001040593</t>
  </si>
  <si>
    <t>Current Fiscal Year End Date</t>
  </si>
  <si>
    <t>--12-31</t>
  </si>
  <si>
    <t>Entity Filer Category</t>
  </si>
  <si>
    <t>Large Accelerated Filer</t>
  </si>
  <si>
    <t>Entity Common Stock, Shares Outstanding</t>
  </si>
  <si>
    <t>Entity Small Business</t>
  </si>
  <si>
    <t>Entity Emerging Growth Company</t>
  </si>
  <si>
    <t>Consolidated Balance Sheets - USD ($)</t>
  </si>
  <si>
    <t>Dec. 31, 2018</t>
  </si>
  <si>
    <t>Current assets</t>
  </si>
  <si>
    <t>Cash and cash equivalents</t>
  </si>
  <si>
    <t>Accounts receivable, net</t>
  </si>
  <si>
    <t>Derivative assets, current</t>
  </si>
  <si>
    <t>Other current assets</t>
  </si>
  <si>
    <t>Total current assets</t>
  </si>
  <si>
    <t>Oil and gas properties, full cost method</t>
  </si>
  <si>
    <t>Proved properties, net</t>
  </si>
  <si>
    <t>Unproved properties, not being amortized</t>
  </si>
  <si>
    <t>Other property and equipment, net</t>
  </si>
  <si>
    <t>Total property and equipment, net</t>
  </si>
  <si>
    <t>Deferred income tax asset, noncurrent</t>
  </si>
  <si>
    <t>Operating lease right-of-use assets</t>
  </si>
  <si>
    <t>Other long-term assets</t>
  </si>
  <si>
    <t>Total Assets</t>
  </si>
  <si>
    <t>Current liabilities</t>
  </si>
  <si>
    <t>Accounts payable</t>
  </si>
  <si>
    <t>Revenues and royalties payable</t>
  </si>
  <si>
    <t>Accrued capital expenditures</t>
  </si>
  <si>
    <t>Accrued interest</t>
  </si>
  <si>
    <t>Derivative liabilities</t>
  </si>
  <si>
    <t>Current operating lease liabilities</t>
  </si>
  <si>
    <t>Other current liabilities</t>
  </si>
  <si>
    <t>Total current liabilities</t>
  </si>
  <si>
    <t>Long-term debt</t>
  </si>
  <si>
    <t>Asset retirement obligations</t>
  </si>
  <si>
    <t>Long-term operating lease liabilities</t>
  </si>
  <si>
    <t>Deferred income tax liabilities, noncurrent</t>
  </si>
  <si>
    <t>Other long-term liabilities</t>
  </si>
  <si>
    <t>Liabilities</t>
  </si>
  <si>
    <t>Preferred stock, $0.01 par value, 10,000,000 shares authorized; 200,000 issued and outstanding as of March 31, 2019 and December 31, 2018</t>
  </si>
  <si>
    <t>Shareholders’ equity</t>
  </si>
  <si>
    <t>Common stock, $0.01 par value, 180,000,000 shares authorized; 92,503,562 issued and outstanding as of March 31, 2019 and 91,627,738 issued and outstanding as of December 31, 2018</t>
  </si>
  <si>
    <t>Additional paid-in capital</t>
  </si>
  <si>
    <t>Accumulated deficit</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or Stated Value Per Share</t>
  </si>
  <si>
    <t>Preferred Stock, Shares Authorized</t>
  </si>
  <si>
    <t>Preferred Stock, Shares Issued</t>
  </si>
  <si>
    <t>Preferred Stock, Shares Outstanding</t>
  </si>
  <si>
    <t>Consolidated Statements Of Operations - USD ($) shares in Thousands</t>
  </si>
  <si>
    <t>Mar. 31, 2018</t>
  </si>
  <si>
    <t>Revenues</t>
  </si>
  <si>
    <t>Costs and Expenses</t>
  </si>
  <si>
    <t>Lease operating</t>
  </si>
  <si>
    <t>Production and ad valorem taxes</t>
  </si>
  <si>
    <t>Depreciation, depletion and amortization</t>
  </si>
  <si>
    <t>General and administrative, net</t>
  </si>
  <si>
    <t>Loss on derivatives, net</t>
  </si>
  <si>
    <t>Interest expense, net</t>
  </si>
  <si>
    <t>Loss on extinguishment of debt</t>
  </si>
  <si>
    <t>Other expense, net</t>
  </si>
  <si>
    <t>Total Costs and Expenses</t>
  </si>
  <si>
    <t>Income (Loss) Before Income Taxes</t>
  </si>
  <si>
    <t>Income tax (expense) benefit</t>
  </si>
  <si>
    <t>Net Income (loss)</t>
  </si>
  <si>
    <t>Dividends on preferred stock</t>
  </si>
  <si>
    <t>Accretion on preferred stock</t>
  </si>
  <si>
    <t>Loss on redemption of preferred stock</t>
  </si>
  <si>
    <t>Net Income Attributable to Common Shareholders</t>
  </si>
  <si>
    <t>Net Income Attributable to Common Shareholders Per Common Share</t>
  </si>
  <si>
    <t>Income (loss) per share, basic (in dollars per share)</t>
  </si>
  <si>
    <t>Income (loss) per share, diluted (in dollars per share)</t>
  </si>
  <si>
    <t>Weighted Average Common Shares Outstanding</t>
  </si>
  <si>
    <t>Basic (in shares)</t>
  </si>
  <si>
    <t>Diluted (in shares)</t>
  </si>
  <si>
    <t>Oil and Condensate</t>
  </si>
  <si>
    <t>Natural Gas Liquids</t>
  </si>
  <si>
    <t>Natural Gas, Production</t>
  </si>
  <si>
    <t>Consolidated Statements Of Shareholders' Equity - USD ($)</t>
  </si>
  <si>
    <t>Total</t>
  </si>
  <si>
    <t>Common Stock [Member]</t>
  </si>
  <si>
    <t>Additional Paid-In Capital [Member]</t>
  </si>
  <si>
    <t>Retained Earnings (Accumulated Deficit) [Member]</t>
  </si>
  <si>
    <t>BALANCE at Dec. 31, 2017</t>
  </si>
  <si>
    <t>BALANCE, shares at Dec. 31, 2017</t>
  </si>
  <si>
    <t>Increase (Decrease) in Stockholders' Equity [Roll Forward]</t>
  </si>
  <si>
    <t>Stock-based compensation expense</t>
  </si>
  <si>
    <t>Issuance of common stock upon grants of restricted stock awards and vestings of restricted stock units and performance shares</t>
  </si>
  <si>
    <t>Issuance of common stock upon grants of restricted stock awards and vestings of restricted stock units and performance shares, net of forfeitures, shares</t>
  </si>
  <si>
    <t>BALANCE at Mar. 31, 2018</t>
  </si>
  <si>
    <t>BALANCE, shares at Mar. 31, 2018</t>
  </si>
  <si>
    <t>BALANCE at Dec. 31, 2018</t>
  </si>
  <si>
    <t>BALANCE, shares at Dec. 31, 2018</t>
  </si>
  <si>
    <t>BALANCE at Mar. 31, 2019</t>
  </si>
  <si>
    <t>BALANCE, shares at Mar. 31, 2019</t>
  </si>
  <si>
    <t>Consolidated Statements Of Cash Flows - USD ($) $ in Thousands</t>
  </si>
  <si>
    <t>Adjustments to reconcile net income to net cash provided by operating activities</t>
  </si>
  <si>
    <t>Cash paid for commodity derivative settlements, net</t>
  </si>
  <si>
    <t>Stock-based compensation expense, net</t>
  </si>
  <si>
    <t>Deferred income tax (benefit) expense</t>
  </si>
  <si>
    <t>Non-cash interest expense, net</t>
  </si>
  <si>
    <t>Other, net</t>
  </si>
  <si>
    <t>Changes in components of working capital and other assets and liabilities-</t>
  </si>
  <si>
    <t>Accounts receivable</t>
  </si>
  <si>
    <t>Accrued liabilities</t>
  </si>
  <si>
    <t>Other assets and liabilities, net</t>
  </si>
  <si>
    <t>Net cash provided by operating activities</t>
  </si>
  <si>
    <t>Cash Flows From Investing Activities</t>
  </si>
  <si>
    <t>Capital expenditures</t>
  </si>
  <si>
    <t>Acquisition of oil and gas properties</t>
  </si>
  <si>
    <t>Proceeds from divestitures of oil and gas properties, net</t>
  </si>
  <si>
    <t>Net cash provided by (used in) investing activities</t>
  </si>
  <si>
    <t>Cash Flows From Financing Activities</t>
  </si>
  <si>
    <t>Redemptions of senior notes</t>
  </si>
  <si>
    <t>Redemption of preferred stock</t>
  </si>
  <si>
    <t>Borrowings under credit agreement</t>
  </si>
  <si>
    <t>Repayments of borrowings under credit agreement</t>
  </si>
  <si>
    <t>Payments of credit facility amendment fees</t>
  </si>
  <si>
    <t>Payments of dividends on preferred stock</t>
  </si>
  <si>
    <t>Cash paid for settlements of contingent consideration arrangements, net</t>
  </si>
  <si>
    <t>Net cash provided by (used in) financing activities</t>
  </si>
  <si>
    <t>Net Decrease in Cash and Cash Equivalents</t>
  </si>
  <si>
    <t>Cash and Cash Equivalents, Beginning of Period</t>
  </si>
  <si>
    <t>Cash and Cash Equivalents, End of Period</t>
  </si>
  <si>
    <t>Nature Of Operations</t>
  </si>
  <si>
    <t>Organization, Consolidation and Presentation of Financial Statements [Abstract]</t>
  </si>
  <si>
    <t>1. Basis of Presentation Nature of Operations Carrizo Oil &amp; Gas, Inc. is a Houston-based energy company which, together with its subsidiaries (collectively, the “Company”), is actively engaged in the exploration, development, and production of crude oil, NGLs, and natural gas from resource plays located in the United States. The Company’s current operations are principally focused in proven, producing oil and gas plays in the Eagle Ford Shale in South Texas and the Permian Basin in West Texas.</t>
  </si>
  <si>
    <t>Summary of Significant Accounting Policies</t>
  </si>
  <si>
    <t>Accounting Policies [Abstract]</t>
  </si>
  <si>
    <t>Summary Of Significant Accounting Policies</t>
  </si>
  <si>
    <t>2. Summary of Significant Accounting Policies Basis of Presentation and Principles of Consolidation The accompanying unaudited interim consolidated financial statements include the accounts of the Company after elimination of intercompany transactions and balances and have been prepared pursuant to the rules and regulations of the U.S. Securities and Exchange Commission (the “SEC”) and therefore do not include all disclosures required for financial statements prepared in conformity with accounting principles generally accepted in the U.S. (“GAAP”). In the opinion of management, these financial statements include all adjustments (consisting of normal recurring accruals and adjustments) necessary to present fairly, in all material respects, the Company’s interim financial position, results of operations and cash flows. However, the results of operations for the periods presented are not necessarily indicative of the results of operations that may be expected for the full year. Certain reclassifications have been made to prior period amounts to conform to the current period presentation. Such reclassifications had no material impact on prior period amounts. Significant Accounting Policies The Company’s significant accounting policies are described in “Note 2. Summary of Significant Accounting Policies” of the Notes to Consolidated Financial Statements in its Annual Report on Form 10-K for the year ended December 31, 2018 (“ 2018 Annual Report”) and are supplemented by the notes included in this Quarterly Report on Form 10-Q. The financial statements and related notes included in this report should be read in conjunction with the Company’s 2018 Annual Report. Recently Adopted Accounting Standards Leases. Effective January 1, 2019, the Company adopted ASU No. 2016-02, Leases (Topic 842) (“ASC 842”), using the modified retrospective approach and did not have a cumulative-effect adjustment in retained earnings as a result of the adoption. ASC 842 significantly changes accounting for leases by requiring that lessees recognize a liability representing the obligation to make lease payments and a related right-of-use (“ROU”) asset for virtually all lease transactions. However, ASC 842 does not apply to leases of mineral rights to explore for or use crude oil and natural gas. Upon adoption, the Company implemented policy elections and practical expedients which include the following: • package of practical expedients which allows the Company to avoid reassessing contracts that commenced prior to adoption that were properly evaluated under legacy lease accounting guidance; • excluding ROU assets and lease liabilities for leases with terms that are less than one year; • combining lease and non-lease components and accounting for them as a single lease (elected by asset class); • excluding land easements that existed or expired prior to adoption; and • policy election that eliminates the need for adjusting prior period comparable financial statements prepared under legacy lease accounting guidance. As a result of adopting ASC 842, the Company recorded lease liabilities of approximately $75.2 million and associated ROU assets of approximately $69.1 million on its consolidated balance sheets. The difference between the lease liabilities and ROU assets is due to a rent holiday and lease build-out incentives that were recorded as deferred lease liabilities under legacy lease accounting guidance. The adoption of ASC 842 did not materially change the Company’s consolidated statements of income or consolidated statements of cash flows. See “Note 5. Leases” for further discussion. Subsequent Events The Company evaluates subsequent events through the date the financial statements are issued. See “Note 15. Subsequent Events” for further discussion.</t>
  </si>
  <si>
    <t>Acquisitions and Divestitures</t>
  </si>
  <si>
    <t>Acquisitions and Divestitures [Abstract]</t>
  </si>
  <si>
    <t>Acquisition and Divestiture Disclosures</t>
  </si>
  <si>
    <t>3. Acquisitions and Divestitures of Oil and Gas Properties 2019 Acquisitions and Divestitures The Company did not have any material acquisitions or divestitures for the three months ended March 31, 2019 . 2018 Acquisitions and Divestitures Devon Acquisition. On August 13, 2018, the Company entered into a purchase and sale agreement with Devon Energy Production Company, L.P. (“Devon”), a subsidiary of Devon Energy Corporation, to acquire oil and gas properties in the Delaware Basin in Reeves and Ward counties, Texas (the “Devon Properties”) for an agreed upon price of $215.0 million , with an effective date of April 1, 2018, subject to customary purchase price adjustments (the “Devon Acquisition”). The Company paid $21.5 million as a deposit on August 13, 2018, $183.4 million upon initial closing on October 17, 2018, and received $8.3 million as a post-closing adjustment on March 28, 2019, for an aggregate purchase price of $196.6 million . The Devon Acquisition was accounted for as a business combination, therefore, the purchase price was allocated to the assets acquired and the liabilities assumed based on their estimated acquisition date fair values based on then currently available information. A combination of a discounted cash flow model and market data was used by a third-party valuation specialist in determining the fair value of the oil and gas properties. Significant inputs into the calculation included future commodity prices, estimated volumes of oil and gas reserves, expectations for timing and amount of future development and operating costs, future plugging and abandonment costs and a risk adjusted discount rate. The following table presents the preliminary allocation of the purchase price to the assets acquired and liabilities assumed as of the acquisition date. Preliminary Purchase Price Allocation (In thousands) Assets Other current assets $216 Oil and gas properties Proved properties 47,118 Unproved properties 150,253 Total oil and gas properties $197,587 Total assets acquired $197,587 Liabilities Revenues and royalties payable $786 Asset retirement obligations 170 Total liabilities assumed $956 Net Assets Acquired $196,631 Included in the consolidated statements of income for the three months ended March 31, 2019 are total revenues of $4.4 million and net income attributable to common shareholders of $2.7 million from the Devon Acquisition. Eagle Ford Divestiture. On December 11, 2017, the Company entered into a purchase and sale agreement with EP Energy E&amp;P Company, L.P. to sell a portion of its assets in the Eagle Ford Shale for an agreed upon price of $245.0 million , with an effective date of October 1, 2017, subject to adjustment and customary terms and conditions. The Company received $24.5 million as a deposit on December 11, 2017, $211.7 million upon closing on January 31, 2018, $10.0 million for leases that were not conveyed at closing on February 16, 2018, and paid $0.5 million as a post-closing adjustment on July 19, 2018, for aggregate net proceeds of $245.7 million . Niobrara Divestiture. On November 20, 2017, the Company entered into a purchase and sale agreement to sell substantially all of its assets in the Niobrara Formation for an agreed upon price of $140.0 million , with an effective date of October 1, 2017, subject to customary purchase price adjustments. The Company received $14.0 million as a deposit on November 20, 2017, $122.6 million upon closing on January 19, 2018, and paid $1.0 million as a post-closing adjustment on August 14, 2018, for aggregate net proceeds of $135.6 million . As part of this divestiture, the Company agreed to a contingent consideration arrangement (the “Contingent Niobrara Consideration”), which was determined to be an embedded derivative. See “Note 12. Derivative Instruments” and “Note 13. Fair Value Measurements” for further discussion. The aggregate net proceeds for each of the 2018 divestitures discussed above were recognized as a reduction of proved oil and gas properties with no gain or loss recognized.</t>
  </si>
  <si>
    <t>Property And Equipment, Net</t>
  </si>
  <si>
    <t>Property, Plant and Equipment [Abstract]</t>
  </si>
  <si>
    <t>4. Property and Equipment, Net As of March 31, 2019 and December 31, 2018 , total property and equipment, net consisted of the following: March 31, December 31, (In thousands) Oil and gas properties, full cost method Proved properties $6,533,028 $6,278,321 Accumulated depreciation, depletion and amortization and impairments (4,018,850 ) (3,944,851 ) Proved properties, net 2,514,178 2,333,470 Unproved properties, not being amortized Unevaluated leasehold and seismic costs 595,217 608,830 Capitalized interest 70,740 65,003 Total unproved properties, not being amortized 665,957 673,833 Other property and equipment 30,550 29,191 Accumulated depreciation (18,670 ) (17,970 ) Other property and equipment, net 11,880 11,221 Total property and equipment, net $3,192,015 $3,018,524 Average depreciation, depletion and amortization (“DD&amp;A”) per Boe of proved properties was $13.27 and $13.73 for the three months ended March 31, 2019 and 2018 . The Company capitalized internal costs of employee compensation and benefits, including stock-based compensation, directly associated with acquisition, exploration, and development activities totaling $9.1 million and $6.6 million for the three months ended March 31, 2019 and 2018 . Unproved properties, not being amortized, include unevaluated leasehold and seismic costs associated with specific unevaluated properties and related capitalized interest. The Company capitalized interest costs associated with its unproved properties totaling $9.0 million and $10.4 million for the three months ended March 31, 2019 and 2018 .</t>
  </si>
  <si>
    <t>Leases</t>
  </si>
  <si>
    <t>Leases [Abstract]</t>
  </si>
  <si>
    <t>Lessee, Operating Leases</t>
  </si>
  <si>
    <t>5. Leases The Company determines if an arrangement is a lease at inception of the contract and, if the contract is determined to be a lease, classifies the lease as an operating or financing lease. The Company recognizes an operating or financing lease on its consolidated balance sheets as a lease liability, which represents the present value of the Company’s obligation to make lease payments arising from the lease, with a related ROU asset, which represents the Company’s right to use the underlying asset for the lease term. The Company’s operating leases typically do not provide an implicit interest rate, therefore, the Company utilizes its incremental borrowing rate to calculate the present value of the lease payments based on information available at inception of the contract. Lease expense for operating leases is recognized on a straight-line basis over the lease term. Lease expense for financing leases is comprised of interest expense on the financing lease liability and the amortization of the associated ROU asset, which is recognized on a straight-line basis over the lease term. Variable lease expense that is not dependent on an index or rate is not included in the operating or financing lease liability or ROU asset and is recognized in the period in which the obligation for those payments is incurred. Types of Leases The Company currently has leases associated with contracts for drilling rigs, office space, and the use of well equipment, vehicles, information technology infrastructure, and other office equipment, with the significant lease types described in more detail below. Drilling Rigs. The Company enters into contracts for drilling rigs with third parties to support its development plan. These contracts are typically for one to three years and can be extended upon mutual agreement with the third party by providing written notice at least thirty days prior to the end of the primary contractual term. The Company exercises its discretion in choosing whether or not to extend these contracts on a drilling rig by drilling rig basis as a result of evaluating the conditions that exist at the time the contract expires, such as availability of drilling rigs and the Company’s development plan. The Company has determined that it cannot conclude with reasonable certainty that it will choose to extend the contract past its primary term. As such, the Company uses the primary term in its calculation of the lease liability and ROU asset. The Company classifies its drilling rigs as operating leases and capitalizes the costs of the drilling rigs to oil and gas properties. Office Space . The Company leases office space from third parties for its corporate office and certain field locations. These leases have non-cancelable terms between one to fifteen years. The Company has determined that it cannot conclude with reasonable certainty that it will exercise any option to extend the contract past the non-cancelable term. As such, the Company uses the non-cancelable term in its calculation of the lease liability and ROU asset. The Company classifies its leases for office space as operating leases with the costs recognized as “General and administrative, net” in its consolidated statements of income. Well Equipment. The Company rents compressors from third parties to facilitate the flow of production from its drilling operations to market. These contracts range from less than one year to three years for the primary term and continue thereafter on a month to month basis subject to cancellation by either party with thirty days notice. The Company classifies the compressors as operating leases with a lease term equal to the primary term for those contracts that have a primary term greater than one year. After the primary term, each party has a substantive right to terminate the lease, therefore, enforceable rights and obligations do not exist subsequent to the primary term. For those contracts that are less than one year, the Company has concluded that they represent short-term operating leases and therefore, an operating lease liability and ROU asset is not recorded in the consolidated balance sheets. These lease payments are recognized as “Lease operating expense” in the Company’s statements of income. The tables below, which present the components of lease costs, supplemental balance sheet information, and supplemental cash flow information, are presented on a gross basis. Other joint owners in the properties operated by the Company generally pay for their working interest share of costs associated with drilling rigs and well equipment. The table below presents the components of the Company’s lease costs for the three months ended March 31, 2019 . Three Months Ended March 31, 2019 (In thousands) Components of Lease Costs Finance lease costs Amortization of right-of-use assets (1) $374 Interest on lease liabilities (2) 145 Operating lease costs (3) 14,080 Short-term lease costs (4) 218 Variable lease costs (5) 102 Total lease costs $14,919 (1) Included as a component of “Depletion, depreciation and amortization” in the consolidated statements of income. (2) Included as a component of “Interest expense, net” in the consolidated statements of income. (3) Approximately $11.5 million are costs associated with drilling rigs and are capitalized to “Oil and gas properties” in the consolidated balance sheets and the other remaining operating lease costs are components of “General and administrative, net” and “Lease operating expense” in the consolidated statements of income. (4) Short-term lease costs are primarily associated with certain well equipment that have lease terms for less than one year and are components of “Lease operating expense” in the consolidated statements of income. (5) Variable lease costs include additional payments that were not included in the initial measurement of the lease liability and related ROU asset for lease agreements with terms greater than 12 months. Variable lease costs primarily consist of incremental usage associated with drilling rigs. The table below presents supplemental balance sheet information for the Company’s leases as of March 31, 2019 . March 31, 2019 (In thousands) Leases Operating leases: Operating lease ROU assets $71,965 Current operating lease liabilities $35,543 Long-term operating lease liabilities 42,468 Total operating lease liabilities $78,011 Financing leases: Other property and equipment, at cost $7,810 Accumulated depreciation (4,759 ) Other property and equipment, net $3,051 Current financing lease liabilities (1) $1,829 Long-term financing lease liabilities (2) 1,549 Total financing lease liabilities $3,378 (1) Included in “Other current liabilities” in the consolidated balance sheets. (2) Included in “Other long-term liabilities” in the consolidated balance sheets. The table below presents supplemental cash flow information for the Company’s leases for the three months ended March 31, 2019 . Three Months Ended March 31, 2019 (In thousands) Supplemental Cash Flow Information Cash paid for amounts included in the measurement of lease liabilities: Operating cash flows from operating leases $2,575 Investing cash flows from operating leases $13,596 Operating cash flows from financing leases $145 Financing cash flows from financing leases $453 ROU assets obtained in exchange for lease liabilities Operating leases $11,153 Financing leases $1,082 The table below presents the weighted average remaining lease terms and weighted average discount rates for the Company’s leases as of March 31, 2019 . March 31, 2019 Weighted Average Remaining Lease Term (In years) Operating leases 4.5 years Financing leases 2.4 years Weighted Average Discount Rate Operating leases 8.0 % Financing leases 13.8 % The table below presents the maturity of the Company’s lease liabilities as of March 31, 2019 . Operating Leases Financing Leases (In thousands) April - December 2019 $30,983 $1,669 2020 27,098 1,475 2021 7,355 275 2022 3,645 234 2023 3,680 233 2024 and Thereafter 21,499 39 Total lease payments 94,260 3,925 Less: Imputed interest (16,249 ) (547 ) Total lease liabilities $78,011 $3,378</t>
  </si>
  <si>
    <t>Income Taxes</t>
  </si>
  <si>
    <t>Income Tax Disclosure [Abstract]</t>
  </si>
  <si>
    <t>6. Income Taxes The Company’s estimated annual effective income tax rates are used to allocate expected annual income tax expense or benefit to interim periods. The rates are the ratio of estimated annual income tax expense or benefit to estimated annual income or loss before income taxes by taxing jurisdiction, excluding significant unusual or infrequent items, the tax effects of statutory rate changes, certain changes in the assessment of the realizability of deferred tax assets, and excess tax benefits or deficiencies related to the vesting of stock-based compensation awards, which are recognized as discrete items in the interim period in which they occur. The Company’s income tax (expense) benefit differed from the income tax (expense) benefit computed by applying the U.S. federal statutory corporate income tax rate of 21% for the three months ended March 31, 2019 and 2018 , to income (loss) before income taxes as follows: Three Months Ended March 31, 2019 2018 (In thousands) Income (loss) before income taxes ($28,032 ) $27,811 Income tax (expense) benefit at the U.S. federal statutory rate 5,887 (5,840 ) State income tax (expense) benefit, net of U.S. federal income tax benefit 248 (319 ) Tax deficiencies related to stock-based compensation (1,938 ) (2,526 ) Release of valuation allowance 179,146 — (Increase) decrease in valuation allowance due to current period activity (3,938 ) 8,401 Other (10 ) (35 ) Income tax (expense) benefit $179,395 ($319 ) Deferred Tax Asset Valuation Allowance The deferred tax asset valuation allowance was $67.7 million and $242.9 million as of March 31, 2019 and December 31, 2018 , respectively. Throughout 2018, the Company maintained a full valuation allowance against its deferred tax assets based on its conclusion, considering all available evidence (both positive and negative), that it was more likely than not that the deferred tax assets would not be realized. A significant item of objective negative evidence considered was the cumulative pre-tax loss incurred over the three-year period ended December 31, 2018, primarily due to impairments of proved oil and gas properties recognized in the first three quarters of 2016. As of March 31, 2019, the Company is in a cumulative pre-tax income position. Based on this factor, as well as other positive evidence including projected future taxable income for the current and future years, the Company concluded that it is more likely than not that the deferred tax assets would be realized and released $179.1 million of the valuation allowance, which is recognized as an increase in deferred tax assets and an income tax benefit for the three months ended March 31, 2019.</t>
  </si>
  <si>
    <t>Long-Term Debt</t>
  </si>
  <si>
    <t>Debt Disclosure [Abstract]</t>
  </si>
  <si>
    <t>Debt</t>
  </si>
  <si>
    <t xml:space="preserve">7. Long-Term Debt Long-term debt consisted of the following as of March 31, 2019 and December 31, 2018 : March 31, December 31, (In thousands) Senior Secured Revolving Credit Facility due 2022 $825,143 $744,431 6.25% Senior Notes due 2023 650,000 650,000 Unamortized debt issuance costs for 6.25% Senior Notes (6,532 ) (6,878 ) 8.25% Senior Notes due 2025 250,000 250,000 Unamortized debt issuance costs for 8.25% Senior Notes (3,847 ) (3,962 ) Long-term debt $1,714,764 $1,633,591 Senior Secured Revolving Credit Facility The Company has a senior secured revolving credit facility with a syndicate of banks that, as of March 31, 2019 , had a borrowing base of $1.35 billion , with an elected commitment amount of $1.25 billion , and borrowings outstanding of $825.1 million at a weighted average interest rate of 4.18% . The credit agreement governing the revolving credit facility provides for interest-only payments until May 4, 2022, when the credit agreement matures and any outstanding borrowings are due. The borrowing base under the credit agreement is subject to regular redeterminations in the spring and fall of each year, as well as special redeterminations described in the credit agreement, which in each case may reduce the amount of the borrowing base. The amount the Company is able to borrow with respect to the borrowing base is subject to compliance with the financial covenants and other provisions of the credit agreement. The capitalized terms which are not defined in this description of the revolving credit facility, shall have the meaning given to such terms in the credit agreement. On March 27, 2019, the Company entered into the fourteenth amendment to its credit agreement governing the revolving credit facility to, among other things (i) establish the borrowing base at $1.35 billion , with an elected commitment amount of $1.25 billion , until the next redetermination thereof, (ii) amend the definition of Current Ratio, and (iii) amend certain other definitions and provisions. The obligations of the Company under the credit agreement are guaranteed by the Company’s material subsidiaries and are secured by liens on substantially all of the Company’s assets, including a mortgage lien on oil and gas properties having at least 90% of the total value of the oil and gas properties included in the Company’s reserve report used in its most recent redetermination. Borrowings outstanding under the credit agreement bear interest at the Company’s option at either (i) a base rate for a base rate loan plus the margin set forth in the table below, where the base rate is defined as the greatest of the prime rate, the federal funds rate plus 0.50% and the adjusted LIBO rate plus 1.00% , or (ii) an adjusted LIBO rate for a Eurodollar loan plus the margin set forth in the table below. The Company also incurs commitment fees at rates as set forth in the table below on the unused portion of lender commitments, which are included in “Interest expense, net” in the consolidated statements of income. Ratio of Outstanding Borrowings to Lender Commitments Applicable Margin for Base Rate Loans Applicable Margin for Eurodollar Loans Commitment Fee Less than 25% 0.25% 1.25% 0.375% Greater than or equal to 25% but less than 50% 0.50% 1.50% 0.375% Greater than or equal to 50% but less than 75% 0.75% 1.75% 0.500% Greater than or equal to 75% but less than 90% 1.00% 2.00% 0.500% Greater than or equal to 90% 1.25% 2.25% 0.500% The Company is subject to certain covenants under the terms of the credit agreement, which include the maintenance of the following financial covenants determined as of the last day of each quarter: (1) a ratio of Total Debt to EBITDA of not more than 4.00 to 1.00 and (2) a Current Ratio of not less than 1.00 to 1.00. As defined in the credit agreement, Total Debt excludes debt issuance costs and is net of cash and cash equivalents, EBITDA is calculated based on the last four fiscal quarters after giving pro forma effect to EBITDA for material acquisitions and divestitures of oil and gas properties, and the Current Ratio includes an add back of the unused portion of lender commitments and excludes the Contingent ExL Consideration, which is described in “Note 12. Derivative Instruments.” As of March 31, 2019 , the ratio of Total Debt to EBITDA was 2.40 to 1.00 and the Current Ratio was 1.58 to 1.00. Because the financial covenants are determined as of the last day of each quarter, the ratios can fluctuate significantly period to period as the level of borrowings outstanding under the credit agreement are impacted by the timing of cash flows from operations, capital expenditures, acquisitions and divestitures of oil and gas properties and securities offerings. The credit agreement also places restrictions on the Company and certain of its subsidiaries with respect to additional indebtedness, liens, dividends and other payments to shareholders, repurchases or redemptions of the Company’s common stock, redemptions of senior notes, investments, acquisitions and divestitures of oil and gas properties, mergers, transactions with affiliates, hedging transactions and other matters. The credit agreement is subject to customary events of default, including in connection with a change in control. If an event of default occurs and is continuing, the lenders may elect to accelerate amounts due under the credit agreement (except in the case of a bankruptcy event of default, in which case such amounts will automatically become due and payable). Redemptions of 7.50% Senior Notes During the first quarter of 2018, the Company redeemed $320.0 million of the outstanding aggregate principal amount of its 7.50% Senior Notes at a price equal to 101.875% of par. The Company paid a total of $336.9 million upon the redemptions, which included redemption premiums of $6.0 million and accrued and unpaid interest of $10.9 million . The redemptions were funded primarily from the net proceeds received from the divestitures in Eagle Ford and Niobrara in the first quarter of 2018. See “Note 3. Acquisitions and Divestitures of Oil and Gas Properties” for further details of these divestitures. As a result of the redemptions, the Company recorded a loss on extinguishment of debt of $8.7 million , which included the redemption premiums of $6.0 million and the write-off of associated unamortized premiums and debt issuance costs of $2.7 million . </t>
  </si>
  <si>
    <t>Commitments And Contingencies</t>
  </si>
  <si>
    <t>Commitments and Contingencies Disclosure [Abstract]</t>
  </si>
  <si>
    <t>8. Commitments and Contingencies From time to time, the Company is party to certain legal actions and claims arising in the ordinary course of business. While the outcome of these events cannot be predicted with certainty, management does not currently expect these matters to have a materially adverse effect on the financial position or results of operations of the Company. The results of operations and financial position of the Company continue to be affected from time to time in varying degrees by domestic and foreign political developments as well as legislation and regulations pertaining to restrictions on oil and gas production, imports and exports, tax changes, environmental regulations and cancellation of contract rights. Both the likelihood and overall effect of such occurrences on the Company vary greatly and are not predictable.</t>
  </si>
  <si>
    <t>Preferred Stock</t>
  </si>
  <si>
    <t>Preferred Stock [Abstract]</t>
  </si>
  <si>
    <t>9. Preferred Stock and Common Stock Warrants On August 10, 2017, the Company closed on the issuance and sale in a private placement of (i) $250.0 million initial liquidation preference ( 250,000 shares) of 8.875% redeemable preferred stock, par value $0.01 per share (the “Preferred Stock”) and (ii) warrants for 2,750,000 shares of the Company’s common stock, with a term of ten years and an exercise price of $16.08 per share, exercisable only on a net share settlement basis (the “Warrants”), for a cash purchase price equal to $970.00 per share of Preferred Stock, to certain funds managed or sub-advised by GSO Capital Partners LP and its affiliates. The Preferred Stock is presented as temporary equity in the consolidated balance sheets with the issuance date fair value accreted to the initial liquidation preference using the effective interest method. The Warrants are presented in “Additional paid-in capital” in the consolidated balance sheets at their issuance date fair value. See “Note 9. Preferred Stock and Common Stock Warrants” of the Notes to Consolidated Financial Statements in the 2018 Annual Report for details of the Company’s redemption options and the rights of the holders of the Preferred Stock. The Preferred Stock has a liquidation preference of $1,000.00 per share and bears an annual cumulative dividend rate of 8.875% , payable on March 15, June 15, September 15 and December 15 of any given year. The Company may elect to pay a portion of the Preferred Stock dividends in shares of its common stock in decreasing percentages as follows with respect to any preferred stock dividend declared by the Company’s Board of Directors and paid in respect of a quarter ending: Period Percentage On or after December 15, 2018 and on or prior to September 15, 2019 75 % On or after December 15, 2019 and on or prior to September 15, 2020 50 % If the Company fails to satisfy the Preferred Stock dividend on the applicable dividend payment date, then the unpaid dividend will be added to the liquidation preference until paid. The table below sets forth a reconciliation of changes in the carrying amount of Preferred Stock for the three months ended March 31, 2019 and 2018 . Three Months Ended March 31, 2019 2018 (In thousands) Preferred Stock, beginning of period $174,422 $214,262 Redemption of Preferred Stock — (42,897 ) Accretion on Preferred Stock 801 753 Preferred Stock, end of period $175,223 $172,118 Loss on Redemption of Preferred Stock On or prior to August 10, 2018, the Company had the right to redeem up to 50,000 shares of Preferred Stock, in cash, at $1,000.00 per share, plus accrued and unpaid dividends in an amount not to exceed the sum of the cash proceeds of divestitures of oil and gas properties and related assets, the sale or issuance of the Company’s common stock and the sale of any of the Company’s wholly owned subsidiaries. During the first quarter of 2018, the Company redeemed 50,000 shares of Preferred Stock, representing 20% of the issued and outstanding Preferred Stock, for $50.5 million , consisting of the $50.0 million redemption price and accrued and unpaid dividends of $0.5 million . The Company recognized a $7.1 million loss on the redemption due to the excess of the $50.0 million redemption price over the $42.9 million redemption date carrying value of the Preferred Stock.</t>
  </si>
  <si>
    <t>Shareholders' Equity and Stock Incentive Plans</t>
  </si>
  <si>
    <t>Shareholders' Equity and Stock Incentive Plans [Abstract]</t>
  </si>
  <si>
    <t>Shareholders' Equity and Share-based Payments</t>
  </si>
  <si>
    <t>10. Stock-Based Compensation As of March 31, 2019 , there were 152,724 shares of common stock available for grant under the 2017 Incentive Plan of Carrizo Oil &amp; Gas, Inc. (“2017 Incentive Plan”). The Company has not granted stock appreciation rights to be settled in shares of common stock and has no outstanding stock options. See “Note 11. Stock-Based Compensation” of the Notes to Consolidated Financial Statements in the 2018 Annual Report for details of the Company’s equity-based incentive plans. Restricted Stock Awards and Units The table below summarizes restricted stock award and unit activity for the three months ended March 31, 2019 and 2018 : Three Months Ended March 31, 2019 2018 Restricted Stock Awards and Units Weighted Average Grant Date Fair Value Restricted Stock Awards and Units Weighted Average Grant Date Unvested, beginning of period 2,266,667 $19.28 1,482,655 $28.07 Granted 1,918,683 $11.01 1,347,165 $14.68 Vested (851,456 ) $20.64 (564,912 ) $31.87 Forfeited (13,834 ) $17.16 (1,078 ) $29.61 Unvested, end of period 3,320,060 $14.16 2,263,830 $19.15 Grant activity primarily consisted of restricted stock units to employees as part of the annual grant of long-term equity incentive awards that occurred in the first quarter of each of the years presented in the table above and vest ratably over an approximate three -year period. The Company currently intends to settle the restricted stock units granted in the first quarter of 2019 in cash upon vesting if the proposed amendment and restatement of the 2017 Incentive Plan is not approved by shareholders at the Company’s annual meeting of shareholders on May 16, 2019. As such, these restricted stock units were accounted for as liability awards. The liability for these restricted stock units as of March 31, 2019 was $0.6 million and was classified as “Other current liabilities” in the consolidated balance sheets. If the amendment and restatement of the 2017 Incentive Plan is approved, the Company intends to settle these restricted stock units in common stock rather than cash upon vesting. The aggregate fair value of restricted stock awards and units that vested during the three months ended March 31, 2019 and 2018 was $9.8 million and $8.9 million , respectively. As of March 31, 2019 , unrecognized compensation costs related to unvested restricted stock awards and units were $42.1 million and will be recognized over a weighted average period of 2.4 years. As of March 31, 2018 , unrecognized compensation costs related to unvested restricted stock awards and units were $35.0 million to be recognized over a weighted average period of 2.4 years. Cash SARs The table below summarizes the activity for stock appreciation rights that will be settled in cash (“Cash SARs”) for the three months ended March 31, 2019 and 2018 : Three Months Ended March 31, 2019 2018 Cash SARs Weighted Average Exercise Prices Weighted Average Remaining Life (In years) Cash SARs Weighted Weighted Average Remaining Life Outstanding, beginning of period 1,330,924 $21.35 714,238 $27.12 Granted 770,775 $10.98 616,686 $14.67 Exercised — $— — $— Forfeited — $— — $— Expired — $— — $— Outstanding, end of period 2,101,699 $17.55 5.1 1,330,924 $21.35 5.1 Vested, end of period 919,800 $24.34 543,018 $27.18 Vested and exercisable, end of period — $24.34 3.2 — $27.18 3.3 Grant activity primarily consisted of Cash SARs to certain employees as part of the annual grant of long-term equity incentive awards that occurred in the first quarter of each of the years presented in the table above. The Cash SARs granted in the first quarter of 2019 and 2018 vest ratably over an approximate three -year period and expire approximately seven years from the grant date. The grant date fair value of the Cash SARs, calculated using the Black-Scholes-Merton option pricing model, was $4.6 million and $4.9 million for the three months ended March 31, 2019 and 2018 . The following table summarizes the assumptions used and the resulting grant date fair value of the Cash SARs granted during the three months ended March 31, 2019 and 2018 : Three Months Ended March 31, 2019 2018 Expected term (in years) 6.1 6.0 Expected volatility 56.0 % 54.3 % Risk-free interest rate 2.6 % 2.8 % Dividend yield — % — % Grant date fair value per Cash SAR $6.00 $7.89 The aggregate intrinsic value of Cash SARs outstanding as of March 31, 2019 and 2018 was $1.1 million and $0.7 million , respectively, and the aggregate intrinsic value of Cash SARs vested and exercisable as of March 31, 2019 and 2018 was zero . The liability for Cash SARs as of March 31, 2019 was $2.5 million , all of which was classified as “Other current liabilities,” in the consolidated balance sheets. As of December 31, 2018 , the liability for Cash SARs was $1.8 million , all of which was classified as “Other current liabilities” in the consolidated balance sheets. As of March 31, 2019 , unrecognized compensation costs related to unvested Cash SARs were $7.8 million and will be recognized over a weighted average period of 2.7 years. As of March 31, 2018 , unrecognized compensation costs related to unvested Cash SARs were $5.8 million to be recognized over a weighted average period of 2.8 years. Performance Shares The table below summarizes performance share activity for the three months ended March 31, 2019 and 2018 : Three Months Ended March 31, 2019 2018 Target Performance Shares (1) Weighted Average Grant Date Fair Value Target Performance Shares (1) Weighted Average Grant Date Unvested, beginning of period 182,209 $27.01 144,955 $47.14 Granted 130,302 $14.20 93,771 $19.09 Vested at end of performance period (31,244 ) $35.71 (49,458 ) $65.51 Did not vest at end of performance period (10,407 ) $35.71 (7,059 ) $65.51 Forfeited — $— — $— Unvested, end of period 270,860 $19.51 182,209 $27.01 (1) The number of performance shares that vest may vary from the number of target performance shares granted depending on the Company ’ s final TSR ranking for the approximate three -year performance period. Grant activity primarily consisted of performance shares as part of the annual grant of long-term equity incentive awards to certain employees that occurred in the first quarter of 2019 and 2018. Each performance share represents the right to receive one share of common stock, however, the number of performance shares that vest ranges from zero to 200% of the target performance shares granted based on the total shareholder return (“TSR”) of the Company’s common stock relative to the TSR achieved by a specified industry peer group over an approximate three -year performance period, the last day of which is also the vesting date. The following table presents the results of the Company’s final TSR ranking during the performance periods that ended during the three months ended March 31, 2019 and 2018 : Three Months Ended March 31, 2019 2018 Target performance shares granted 41,651 56,517 Multiplier 75 % 88 % Performance shares vested 31,244 49,458 Performance shares that did not vest 10,407 7,059 Aggregate fair value of performance shares vested (In thousands) $357 $768 For the three months ended March 31, 2019 and 2018 , the grant date fair value of the performance shares, calculated using a Monte Carlo simulation, was $1.9 million and $1.8 million , respectively. The following table summarizes the assumptions used and the resulting grant date fair value per performance share for the performance shares granted during the three months ended March 31, 2019 : Three Months Ended March 31, 2019 2018 Number of simulations 500,000 500,000 Expected term (in years) 3.1 3.0 Expected volatility 58.2 % 61.5 % Risk-free interest rate 2.5 % 2.4 % Dividend yield — % — % Grant date fair value per performance share $14.20 $19.09 As of March 31, 2019 , unrecognized compensation costs related to unvested performance shares were $3.5 million and will be recognized over a weighted average period of 2.3 years. As of March 31, 2018 , unrecognized compensation costs related to unvested performance shares were $3.3 million to be recognized over a weighted average period of 2.4 years. Stock-Based Compensation Expense, Net Stock-based compensation expense associated with restricted stock awards and units, Cash SARs, and performance shares, net of amounts capitalized, is included in “General and administrative, net” in the consolidated statements of income. The Company recognized the following stock-based compensation expense, net for the three months ended March 31, 2019 and 2018 : Three Months Ended March 31, 2019 2018 (In thousands) Restricted stock awards and units $4,823 $5,084 Cash SARs 760 (1,415 ) Performance shares 435 557 6,018 4,226 Less: amounts capitalized to oil and gas properties (1,903 ) (708 ) Total stock-based compensation expense, net $4,115 $3,518</t>
  </si>
  <si>
    <t>Earnings per Share</t>
  </si>
  <si>
    <t>Earnings Per Share [Abstract]</t>
  </si>
  <si>
    <t>Earnings Per Share</t>
  </si>
  <si>
    <t>11. Net Income Attributable to Common Shareholders Per Common Share The following table summarizes the calculation of net income attributable to common shareholders per common share: Three Months Ended March 31, 2019 2018 (In thousands, except per share amounts) Net Income $151,363 $27,492 Dividends on preferred stock (4,360 ) (4,863 ) Accretion on preferred stock (801 ) (753 ) Loss on redemption of preferred stock — (7,133 ) Net Income Attributable to Common Shareholders $146,202 $14,743 Basic weighted average common shares outstanding 91,740 81,542 Dilutive effect of restricted stock and performance shares 552 637 Dilutive effect of common stock warrants — 399 Diluted weighted average common shares outstanding 92,292 82,578 Net Income Attributable to Common Shareholders Per Common Share Basic $1.59 $0.18 Diluted $1.58 $0.18 The computation of diluted net income attributable to common shareholders per common share excluded restricted stock, performance shares and common stock warrants that were anti-dilutive. The following table presents the weighted average anti-dilutive securities for the periods presented: Three Months Ended March 31, 2019 2018 (In thousands) Anti-dilutive restricted stock and performance shares 366 98 Anti-dilutive common stock warrants 2,750 — Total weighted average anti-dilutive securities 3,116 98</t>
  </si>
  <si>
    <t>Derivative Instruments</t>
  </si>
  <si>
    <t>Derivative Instruments and Hedging Activities Disclosure [Abstract]</t>
  </si>
  <si>
    <t>12. Derivative Instruments Commodity Derivative Instruments The Company uses commodity derivative instruments to mitigate the effects of commodity price volatility for a portion of its forecasted sales of production and achieve a more predictable level of cash flow. Since the Company derives a significant portion of its revenues from sales of crude oil, crude oil price volatility represents the Company’s most significant commodity price risk. While the use of commodity derivative instruments limits or partially reduces the downside risk of adverse commodity price movements, such use also limits the upside from favorable commodity price movements. The Company does not enter into commodity derivative instruments for speculative purposes. The Company’s commodity derivative instruments, which settle on a monthly basis over the term of the contract for contracted volumes, consist of over-the-counter price swaps, three-way collars, sold call options, and basis swaps, each of which is described below. Price swaps are settled based on differences between a fixed price and the settlement price of a referenced index. If the settlement price of the referenced index is below the fixed price, the Company receives the difference from the counterparty. If the referenced settlement price is above the fixed price, the Company pays the difference to the counterparty. Three-way collars consist of a purchased put option (floor price), a sold call option (ceiling price) and a sold put option (sub-floor price) and are settled based on differences between the floor or ceiling prices and the settlement price of a referenced index or the difference between the floor price and sub-floor price. If the settlement price of the referenced index is below the sub-floor price, the Company receives the difference between the floor price and sub-floor price from the counterparty. If the settlement price of the referenced index is between the floor price and sub-floor price, the Company receives the difference between the floor price and the settlement price of the referenced index from the counterparty. If the settlement price of the referenced index is between the floor price and ceiling price, no payments are due to or from either party. If the settlement price of the referenced index is above the ceiling price, the Company pays the difference to the counterparty. Sold call options are settled based on differences between the ceiling price and the settlement price of a referenced index. If the settlement price of the referenced index is above the ceiling price, the Company pays the difference to the counterparty. If the settlement price of the referenced index is below the ceiling price, no payments are due to or from either party. Premiums from the sale of call options have been used to enhance the fixed price of certain contemporaneously executed price swaps. Purchased call options executed contemporaneously with sold call options in order to increase the ceiling price of existing sold call options have been presented on a net basis in the table below. Basis swaps are settled based on differences between a fixed price differential and the differential between the settlement prices of two referenced indexes. If the differential between the settlement prices of the two referenced indexes is greater than the fixed price differential, the Company receives the difference from the counterparty. If the differential between the settlement prices of the two referenced indexes is less than the fixed price differential, the Company pays the difference to the counterparty. The referenced index of the Company’s price swaps, three-way collars, and sold call options is U.S. New York Mercantile Exchange (“NYMEX”) West Texas Intermediate (“WTI”) for crude oil and NYMEX Henry Hub for natural gas, as applicable. The index price the Company receives on its crude oil basis swaps is Argus WTI Cushing (“WTI Cushing”) plus or minus a fixed price differential and the index price it pays is Argus WTI Midland (“WTI Midland”) or Argus Light Louisiana Sweet (“LLS”). The index price the Company receives on its natural gas basis swaps is NYMEX Henry Hub minus a fixed price differential and the index price it pays is Platt’s Inside FERC West Texas Waha (“Waha”). The Company has incurred premiums on certain of its commodity derivative instruments in order to obtain a higher floor price and/or higher ceiling price. Payment of these premiums are deferred until the applicable contracts settle on a monthly basis over the term of the contract or, in some cases, during the final 12 months of the contract and are referred to as deferred premium obligations. As of March 31, 2019 , the Company had the following outstanding commodity derivative instruments at weighted average contract volumes and prices: Commodity Period Type of Contract Index Volumes (Bbls per day) Fixed Price ($ per Bbl) Sub-Floor Price ($ per Bbl) Floor Price ($ per Bbl) Ceiling Price ($ per Bbl) Fixed Price Differential ($ per Bbl) Crude oil 2Q19 Three-Way Collars NYMEX WTI 27,000 — $41.67 $50.96 $74.23 — Crude oil 2Q19 Basis Swaps LLS-WTI Cushing 6,000 — — — — $5.16 Crude oil 2Q19 Basis Swaps WTI Midland-WTI Cushing 7,609 — — — — ($4.38 ) Crude oil 2Q19 Sold Call Options NYMEX WTI 3,875 — — — $81.07 — Crude oil 3Q19 Three-Way Collars NYMEX WTI 27,000 — $41.67 $50.96 $74.23 — Crude oil 3Q19 Basis Swaps LLS-WTI Cushing 6,000 — — — — $5.16 Crude oil 3Q19 Basis Swaps WTI Midland-WTI Cushing 9,100 — — — — ($4.44 ) Crude oil 3Q19 Sold Call Options NYMEX WTI 3,875 — — — $81.07 — Crude oil 4Q19 Three-Way Collars NYMEX WTI 27,000 — $41.67 $50.96 $74.23 — Crude oil 4Q19 Basis Swaps WTI Midland-WTI Cushing 9,200 — — — — ($4.64 ) Crude oil 4Q19 Sold Call Options NYMEX WTI 3,875 — — — $81.07 — Crude oil 2020 Price Swaps NYMEX WTI 3,000 $55.06 — — — — Crude oil 2020 Three-Way Collars NYMEX WTI 6,000 — $45.00 $55.00 $64.69 — Crude oil 2020 Basis Swaps WTI Midland-WTI Cushing 10,658 — — — — ($1.68 ) Crude oil 2020 Sold Call Options NYMEX WTI 4,575 — — — $75.98 — Crude oil 2021 Basis Swaps WTI Midland-WTI Cushing 8,000 — — — — $0.18 Commodity Period Type of Contract Index Volumes (MMBtu per day) Fixed Price ($ per MMBtu) Sub-Floor Price ($ per MMBtu) Floor Price ($ per MMBtu) Ceiling Price ($ per MMBtu) Fixed Price Differential ($ per MMBtu) Natural gas 2Q19 Basis Swaps Waha-NYMEX Henry Hub 14,000 — — — — ($2.12 ) Natural gas 2Q19 Sold Call Options NYMEX Henry Hub 33,000 — — $3.25 — Natural gas 3Q19 Basis Swaps Waha-NYMEX Henry Hub 15,000 — — — — ($1.60 ) Natural gas 3Q19 Sold Call Options NYMEX Henry Hub 33,000 — — $3.25 — Natural gas 4Q19 Basis Swaps Waha-NYMEX Henry Hub 15,000 — — — — ($1.05 ) Natural gas 4Q19 Sold Call Options NYMEX Henry Hub 33,000 — — $3.25 — Natural gas 2020 Basis Swaps Waha-NYMEX Henry Hub 25,811 — — — — ($0.71 ) Natural gas 2020 Sold Call Options NYMEX Henry Hub 33,000 — — $3.50 — The Company typically has numerous commodity derivative instruments outstanding with a counterparty that were executed at various dates, for various contract types, commodities and time periods often resulting in both commodity derivative asset and liability positions with that counterparty. The Company nets its commodity derivative instrument fair values executed with the same counterparty, along with any deferred premium obligations, to a single asset or liability pursuant to International Swap Dealers Association Master Agreements (“ISDAs”), which provide for net settlement over the term of the contract and in the event of default or termination of the contract. Counterparties to the Company’s commodity derivative instruments who are also lenders under the Company’s credit agreement (“Lender Counterparty”) allow the Company to satisfy any need for margin obligations associated with commodity derivative instruments where the Company is in a net liability position with the Lender Counterparty with the collateral securing the credit agreement, thus eliminating the need for independent collateral posting. Counterparties to the Company’s commodity derivative instruments who are not lenders under the Company’s credit agreement (“Non-Lender Counterparty”) can require commodity derivative instruments to be novated to a Lender Counterparty if the Company’s net liability position exceeds the Company’s unsecured credit limit with the Non-Lender Counterparty and therefore do not require the posting of cash collateral. Because each Lender Counterparty has an investment grade credit rating and the Company has obtained a guaranty from each Non-Lender Counterparty’s parent company which has an investment grade credit rating, the Company believes it does not have significant credit risk and accordingly does not currently require its counterparties to post collateral to support the net asset positions of its commodity derivative instruments. Although the Company does not currently anticipate nonperformance from its counterparties, it continually monitors the credit ratings of each Lender Counterparty and each Non-Lender Counterparty’s parent company. As of March 31, 2019, the Company has outstanding commodity derivative instruments with fifteen counterparties to minimize its credit exposure to any individual counterparty. Contingent Consideration Arrangements The purchase and sale agreements for the acquisition of properties in the Delaware Basin from ExL Petroleum Management, LLC and ExL Petroleum Operating Inc. (the “ExL Acquisition”) in 2017 and divestitures of the Company’s assets in the Niobrara in 2018, and Marcellus and Utica in 2017, included contingent consideration arrangements that require the Company to pay or entitle the Company to receive specified amounts if commodity prices exceed specified thresholds, which are summarized in the tables below. See “Note 3. Acquisitions and Divestitures of Oil and Gas Properties” of the Notes to Consolidated Financial Statements in the 2018 Annual Report for further discussion of these transactions. See “—Cash received (paid) for settlements of contingent consideration arrangements, net” below for discussion of the settlements that occurred during the first quarter of 2019. Contingent ExL Consideration Year Threshold (1) Period Cash Flow Occurs Statement of Cash Flows Presentation Contingent Payment - Annual Acquisition Date Fair Value Remaining Contingent Payments - Aggregate Limit (In thousands) ($52,300 ) Actual Settlement 2018 $50.00 1Q19 Financing ($50,000 ) Remaining Potential Settlements 2019-2021 50.00 (2) (2) (50,000 ) ($75,000 ) (1) The price used to determine whether the specified threshold for each year has been met is the average daily closing spot price per barrel of WTI crude oil as measured by the U.S. Energy Information Administration (“U.S. EIA”). (2) Cash paid for settlements of contingent consideration arrangements are classified as cash flows from financing activities up to the acquisition date fair value with any excess classified as cash flows from operating activities. Therefore, if the commodity price threshold is reached, $2.3 million of the next contingent payment will be presented in cash flows from financing activities with the remainder, as well as all subsequent contingent payments, presented in cash flows from operating activities. If the pricing threshold is met, the payment is made and the cash flow occurs, in the first quarter of the following year. Contingent Niobrara Consideration Year Threshold (1) Period Cash Flow Occurs Statement of Cash Flows Presentation Contingent Receipt - Annual Divestiture Date Fair Value Remaining Contingent Payments - Aggregate Limit (In thousands) $7,880 Actual Settlement 2018 $55.00 1Q19 Financing $5,000 $10,000 Remaining Potential Settlements 2019 55.00 1Q20 (2) 5,000 2020 60.00 1Q21 (2) 5,000 (1) The price used to determine whether the specified threshold for each year has been met is the average daily closing spot price per barrel of WTI crude oil as measured by the U.S. EIA. (2) If the commodity price threshold is reached, $2.9 million of the next contingent receipt will be presented in cash flows from financing activities with the remainder, as well as all subsequent contingent receipts, presented in cash flows from operating activities. Contingent Marcellus Consideration Year Threshold (1) Period Cash Flow Occurs Statement of Cash Flows Presentation Contingent Receipt - Annual Divestiture Date Fair Value Remaining Contingent Payments - Aggregate Limit (In thousands) $2,660 Actual Settlement 2018 $3.13 1Q19 N/A $— $6,000 Remaining Potential Settlements 2019 3.18 1Q20 (2) 3,000 2020 3.30 1Q21 (2) 3,000 (1) The price used to determine whether the specified threshold for each year has been met is the average monthly settlement price per MMBtu of Henry Hub natural gas for the next calendar month, as determined on the last business day preceding each calendar month as measured by the CME Group Inc. (2) For the three months ended March 31, 2019 , there was no settlement for the Contingent Marcellus Consideration. Therefore, if the commodity price threshold is reached, $2.7 million of the contingent receipt will be presented in cash flows from financing activities with the remainder, as well as all subsequent contingent receipts, presented in cash flows from operating activities. Contingent Utica Consideration Year Threshold (1) Period Cash Flow Occurs Statement of Cash Flows Presentation Contingent Receipt - Annual Divestiture Date Fair Value Remaining Contingent Payments - Aggregate Limit (In thousands) $6,145 Actual Settlement 2018 $50.00 1Q19 Financing $5,000 $10,000 Remaining Potential Settlements 2019 53.00 1Q20 (2) 5,000 2020 56.00 1Q21 (2) 5,000 (1) The price used to determine whether the specified threshold for each year has been met is the average daily closing spot price per barrel of WTI crude oil as measured by the U.S. EIA. (2) If the commodity price threshold is reached, $1.1 million of the next contingent receipt will be presented in cash flows from financing activities with the remainder, as well as all subsequent contingent receipts, presented in cash flows from operating activities. Derivative Assets and Liabilities The derivative instrument asset and liability fair values recorded in the consolidated balance sheets as of March 31, 2019 and December 31, 2018 are summarized below: March 31, 2019 Gross Amounts Recognized Gross Amounts Offset in the Consolidated Balance Sheets Net Amounts Presented in the Consolidated Balance Sheets (In thousands) Commodity derivative instruments $11,513 ($8,208 ) $3,305 Contingent Niobrara Consideration 3,409 — 3,409 Contingent Marcellus Consideration 218 — 218 Contingent Utica Consideration 3,926 — 3,926 Derivative assets $19,066 ($8,208 ) $10,858 Commodity derivative instruments 4,271 (4,173 ) 98 Contingent Niobrara Consideration 1,803 — 1,803 Contingent Marcellus Consideration 670 — 670 Contingent Utica Consideration 2,279 — 2,279 Other long-term assets $9,023 ($4,173 ) $4,850 Commodity derivative instruments ($30,843 ) ($1,113 ) ($31,956 ) Deferred premium obligations (9,321 ) 9,321 — Contingent ExL Consideration (44,038 ) — (44,038 ) Derivative liabilities-current ($84,202 ) $8,208 ($75,994 ) Commodity derivative instruments (14,884 ) 1,702 (13,182 ) Deferred premium obligations (2,471 ) 2,471 — Contingent ExL Consideration (15,545 ) — (15,545 ) Other long-term liabilities ($32,900 ) $4,173 ($28,727 ) December 31, 2018 Gross Amounts Recognized Gross Amounts Offset in the Consolidated Balance Sheets Net Amounts Presented in the Consolidated Balance Sheets (In thousands) Commodity derivative instruments $50,406 ($20,502 ) $29,904 Contingent Niobrara Consideration 5,000 — 5,000 Contingent Utica Consideration 5,000 — 5,000 Derivative assets $60,406 ($20,502 ) $39,904 Commodity derivative instruments 6,083 (4,236 ) 1,847 Contingent Niobrara Consideration 2,035 — 2,035 Contingent Marcellus Consideration 1,369 — 1,369 Contingent Utica Consideration 2,501 — 2,501 Other long-term assets $11,988 ($4,236 ) $7,752 Commodity derivative instruments ($15,345 ) $10,140 ($5,205 ) Deferred premium obligations (10,362 ) 10,362 — Contingent ExL Consideration (50,000 ) — (50,000 ) Derivative liabilities-current ($75,707 ) $20,502 ($55,205 ) Commodity derivative instruments (10,751 ) 518 (10,233 ) Deferred premium obligations (3,718 ) 3,718 — Contingent ExL Consideration (30,584 ) — (30,584 ) Other long-term liabilities ($45,053 ) $4,236 ($40,817 ) See “Note 13. Fair Value Measurements” for additional information regarding the fair value of the Company’s derivative instruments. (Gain) loss on derivatives, net The components of “Loss on derivatives, net” in the consolidated statements of income for the three months ended March 31, 2019 and 2018 are summarized below: Three Months Ended March 31, 2019 2018 (In thousands) (Gain) loss on derivatives, net Crude oil $62,761 $29,511 NGL (6 ) (1,765 ) Natural gas (2,070 ) (3,045 ) Contingent ExL Consideration 28,999 5,830 Contingent Niobrara Consideration (3,177 ) (385 ) Contingent Marcellus Consideration 481 470 Contingent Utica Consideration (3,704 ) (1,020 ) Loss on derivatives, net $83,284 $29,596 Cash received (paid) for derivative settlements, net For the three months ended March 31, 2019 , the Company paid $50.0 million from the first annual settlement of the Contingent ExL Consideration and received $10.0 million from the first annual settlements of the Contingent Niobrara Consideration and the Contingent Utica Consideration as the specified pricing thresholds for fiscal year 2018 for each contingent consideration arrangement were exceeded. The cash paid and received for those contingent consideration settlements are classified as cash flows from financing activities as each of the settlements were less than their respective acquisition or divestiture date fair values. For the three months ended March 31, 2018 , there were no settlements of contingent consideration arrangements. The components of “Cash paid for derivative settlements, net” and “Cash paid for settlements of contingent consideration arrangements, net” in the consolidated statements of cash flows for the three months ended March 31, 2019 and 2018 are summarized below: Three Months Ended March 31, 2019 2018 Cash Flows From Operating Activities (In thousands) Cash received (paid) for commodity derivative settlements, net Crude oil ($320 ) ($12,123 ) NGL 623 (432 ) Natural gas (300 ) 52 Deferred premium obligations (2,641 ) (1,862 ) Cash paid for commodity derivative settlements, net ($2,638 ) ($14,365 ) Cash Flows From Financing Activities Cash received (paid) for settlements of contingent consideration arrangements, net Contingent ExL Consideration ($50,000 ) $— Contingent Niobrara Consideration 5,000 — Contingent Utica Consideration 5,000 — Cash paid for settlements of contingent consideration arrangements, net ($40,000 ) $—</t>
  </si>
  <si>
    <t>Fair Value Measurements</t>
  </si>
  <si>
    <t>Fair Value Disclosures [Abstract]</t>
  </si>
  <si>
    <t>13. Fair Value Measurements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Assets and Liabilities Measured at Fair Value on a Recurring Basis The following tables summarize the Company’s derivative instrument assets and liabilities measured at fair value on a recurring basis as of March 31, 2019 and December 31, 2018 : March 31, 2019 Level 1 Level 2 Level 3 (In thousands) Assets Commodity derivative instruments $— $3,403 $— Contingent Niobrara Consideration — 5,212 — Contingent Marcellus Consideration — 888 — Contingent Utica Consideration — 6,205 — Liabilities Commodity derivative instruments $— ($45,138 ) $— Contingent ExL Consideration — (59,583 ) — December 31, 2018 Level 1 Level 2 Level 3 (In thousands) Assets Commodity derivative instruments $— $31,751 $— Contingent Niobrara Consideration — 7,035 — Contingent Marcellus Consideration — 1,369 — Contingent Utica Consideration — 7,501 — Liabilities Commodity derivative instruments $— ($15,438 ) $— Contingent ExL Consideration — (80,584 ) — The asset and liability fair values reported in the consolidated balance sheets are as of the balance sheet date and subsequently change as a result of changes in commodity prices, market conditions and other factors. Commodity derivative instruments. The fair value of the Company’s commodity derivative instruments is based on a third-party industry-standard pricing model which uses contract terms and prices and assumptions and inputs that are substantially observable in active markets throughout the full term of the instruments including forward oil and gas price curves, discount rates and volatility factors, and are therefore designated as Level 2 within the valuation hierarchy. The fair values are also compared to the values provided by the counterparties for reasonableness and are adjusted for the counterparties’ credit quality for commodity derivative assets and the Company’s credit quality for commodity derivative liabilities. Contingent consideration arrangements. The fair values of the contingent consideration arrangements were determined by a third-party valuation specialist using Monte Carlo simulations including significant inputs such as forward oil and gas price curves, volatility factors, and risk adjusted discount rates, which include adjustments for the counterparties’ credit quality for contingent consideration assets and the Company’s credit quality for the contingent consideration liability. These inputs are substantially observable in active markets throughout the full term of the contingent consideration arrangements or can be derived from observable data and are therefore designated as Level 2 within the valuation hierarchy. The Company reviewed the valuations, including the related inputs, and analyzed changes in fair value measurements between periods. See “Note 12. Derivative Instruments” for additional information regarding the contingent consideration arrangements. The Company had no transfers into Level 1 and no transfers into or out of Level 2 for the three months ended March 31, 2019 . Assets and Liabilities Measured at Fair Value on a Non-Recurring Basis The fair value measurements of assets acquired and liabilities assumed, other than contingent consideration which is discussed above, are measured as of the acquisition date by a third-party valuation specialist using a discounted cash flow model based on inputs that are not observable in the market and are therefore designated as Level 3 inputs. Significant inputs to the valuation of acquired oil and gas properties include forward oil and gas price curves, estimated volumes of oil and gas reserves, expectations for timing and amount of future development and operating costs, future plugging and abandonment costs, and a risk adjusted discount rate. See “Note 3. Acquisitions and Divestitures of Oil and Gas Properties” for additional discussion. The fair value measurements of asset retirement obligations are measured as of the date a well is drilled or when production equipment and facilities are installed using a discounted cash flow model based on inputs that are not observable in the market and therefore are designated as Level 3 within the valuation hierarchy. Significant inputs to the fair value measurement of asset retirement obligations include estimates of the costs of plugging and abandoning oil and gas wells, removing production equipment and facilities and restoring the surface of the land as well as estimates of the economic lives of the oil and gas wells and future inflation rates. The fair value measurements of the Preferred Stock are measured as of the issuance date by a third-party valuation specialist using a discounted cash flow model based on inputs that are not observable in the market and therefore are designated as Level 3 inputs. Significant inputs to the valuation of the Preferred Stock include the per share cash purchase price, redemption premiums, liquidation preference, and redemption assumptions provided by the Company. Fair Value of Other Financial Instruments The Company’s other financial instruments consist of cash and cash equivalents, receivables, payables, and long-term debt. The carrying amounts of cash and cash equivalents, receivables, and payables approximate fair value due to the highly liquid or short-term nature of these instruments. The carrying amount of long-term debt associated with borrowings outstanding under the Company’s revolving credit facility approximates fair value as borrowings bear interest at variable rates. The following table presents the principal amounts of the Company’s senior notes and other long-term debt with the fair values measured using quoted secondary market trading prices which are designated as Level 1 within the valuation hierarchy. See “Note 7. Long-Term Debt” for additional discussion. March 31, 2019 December 31, 2018 Principal Amount Fair Value Principal Amount Fair Value (In thousands) 6.25% Senior Notes due 2023 $650,000 $639,438 $650,000 $599,625 8.25% Senior Notes due 2025 250,000 258,750 250,000 244,375</t>
  </si>
  <si>
    <t>Supplemental Cash Flow Information</t>
  </si>
  <si>
    <t>Supplemental Cash Flow Elements [Abstract]</t>
  </si>
  <si>
    <t>Cash Flow, Supplemental Disclosures</t>
  </si>
  <si>
    <t>14. Supplemental Cash Flow Information Supplemental cash flow disclosures and non-cash investing and financing activities are presented below: Three Months Ended March 31, 2019 2018 (In thousands) Operating activities: Cash paid for interest, net of amounts capitalized $16,451 $14,855 Investing activities: Increase (decrease) in capital expenditure payables and accruals $74,666 ($9,677 ) Supplemental non-cash investing activities: Fair value of contingent consideration assets on date of divestiture $— ($7,880 ) Stock-based compensation expense capitalized to oil and gas properties 1,903 708 Asset retirement obligations capitalized to oil and gas properties 3,226 142 Supplemental non-cash financing activities: Non-cash loss on extinguishment of debt, net $— $2,666</t>
  </si>
  <si>
    <t>Subsequent Events</t>
  </si>
  <si>
    <t>Subsequent Events [Abstract]</t>
  </si>
  <si>
    <t>15. Subsequent Events Commodity Derivative Instruments In April 2019, the Company entered into the following commodity derivative instruments at weighted average contract volumes and prices: Commodity Period Type of Contract Index Volumes (Bbls per day) Fixed Price ($ per Bbl) Sub-Floor Price ($ per Bbl) Floor Price ($ per Bbl) Ceiling Price ($ per Bbl) Fixed Price Differential ($ per Bbl) Crude oil 2Q19 Price Swaps NYMEX WTI 3,352 $64.80 — — — — Crude oil 3Q19 Price Swaps NYMEX WTI 5,000 $64.80 — — — — Crude oil 4Q19 Price Swaps NYMEX WTI 5,000 $64.80 — — — — Crude oil 2020 Three-Way Collars NYMEX WTI 6,000 — $46.25 $56.25 $67.39 — Commodity Period Type of Contract Index Volumes (MMBtu per day) Fixed Price ($ per MMBtu) Sub-Floor Price ($ per MMBtu) Floor Price ($ per MMBtu) Ceiling Price ($ per MMBtu) Fixed Price Differential ($ per MMBtu) Natural gas 2Q20 Basis Swaps Waha-NYMEX Henry Hub 15,000 — — — — ($1.25 )</t>
  </si>
  <si>
    <t>Summary of Significant Accounting Policies (Policy)</t>
  </si>
  <si>
    <t>Subsequent Events, Policy [Policy Text Block]</t>
  </si>
  <si>
    <t>Subsequent Events The Company evaluates subsequent events through the date the financial statements are issued. See “Note 15. Subsequent Events” for further discussion.</t>
  </si>
  <si>
    <t>New Accounting Pronouncements</t>
  </si>
  <si>
    <t xml:space="preserve">Recently Adopted Accounting Standards Leases. Effective January 1, 2019, the Company adopted ASU No. 2016-02, Leases (Topic 842) (“ASC 842”), using the modified retrospective approach and did not have a cumulative-effect adjustment in retained earnings as a result of the adoption. ASC 842 significantly changes accounting for leases by requiring that lessees recognize a liability representing the obligation to make lease payments and a related right-of-use (“ROU”) asset for virtually all lease transactions. However, ASC 842 does not apply to leases of mineral rights to explore for or use crude oil and natural gas. Upon adoption, the Company implemented policy elections and practical expedients which include the following: • package of practical expedients which allows the Company to avoid reassessing contracts that commenced prior to adoption that were properly evaluated under legacy lease accounting guidance; • excluding ROU assets and lease liabilities for leases with terms that are less than one year; • combining lease and non-lease components and accounting for them as a single lease (elected by asset class); • excluding land easements that existed or expired prior to adoption; and • policy election that eliminates the need for adjusting prior period comparable financial statements prepared under legacy lease accounting guidance. As a result of adopting ASC 842, the Company recorded lease liabilities of approximately $75.2 million and associated ROU assets of approximately $69.1 million on its consolidated balance sheets. The difference between the lease liabilities and ROU assets is due to a rent holiday and lease build-out incentives that were recorded as deferred lease liabilities under legacy lease accounting guidance. The adoption of ASC 842 did not materially change the Company’s consolidated statements of income or consolidated statements of cash flows. See “Note 5. Leases” for further discussion. </t>
  </si>
  <si>
    <t>Acquisitions and Divestitures (Tables)</t>
  </si>
  <si>
    <t>Devon Acquisition</t>
  </si>
  <si>
    <t>Business Acquisition [Line Items]</t>
  </si>
  <si>
    <t>Schedule of Recognized Identified Assets Acquired and Liabilities Assumed</t>
  </si>
  <si>
    <t>The following table presents the preliminary allocation of the purchase price to the assets acquired and liabilities assumed as of the acquisition date. Preliminary Purchase Price Allocation (In thousands) Assets Other current assets $216 Oil and gas properties Proved properties 47,118 Unproved properties 150,253 Total oil and gas properties $197,587 Total assets acquired $197,587 Liabilities Revenues and royalties payable $786 Asset retirement obligations 170 Total liabilities assumed $956 Net Assets Acquired $196,631</t>
  </si>
  <si>
    <t>Property And Equipment, Net (Tables)</t>
  </si>
  <si>
    <t>Schedule of Property and Equipment</t>
  </si>
  <si>
    <t>As of March 31, 2019 and December 31, 2018 , total property and equipment, net consisted of the following: March 31, December 31, (In thousands) Oil and gas properties, full cost method Proved properties $6,533,028 $6,278,321 Accumulated depreciation, depletion and amortization and impairments (4,018,850 ) (3,944,851 ) Proved properties, net 2,514,178 2,333,470 Unproved properties, not being amortized Unevaluated leasehold and seismic costs 595,217 608,830 Capitalized interest 70,740 65,003 Total unproved properties, not being amortized 665,957 673,833 Other property and equipment 30,550 29,191 Accumulated depreciation (18,670 ) (17,970 ) Other property and equipment, net 11,880 11,221 Total property and equipment, net $3,192,015 $3,018,524</t>
  </si>
  <si>
    <t>Leases (Tables)</t>
  </si>
  <si>
    <t>Lease, Cost</t>
  </si>
  <si>
    <t>The table below presents the components of the Company’s lease costs for the three months ended March 31, 2019 . Three Months Ended March 31, 2019 (In thousands) Components of Lease Costs Finance lease costs Amortization of right-of-use assets (1) $374 Interest on lease liabilities (2) 145 Operating lease costs (3) 14,080 Short-term lease costs (4) 218 Variable lease costs (5) 102 Total lease costs $14,919</t>
  </si>
  <si>
    <t>Assets and Liabilities, Lessee</t>
  </si>
  <si>
    <t>The table below presents supplemental balance sheet information for the Company’s leases as of March 31, 2019 . March 31, 2019 (In thousands) Leases Operating leases: Operating lease ROU assets $71,965 Current operating lease liabilities $35,543 Long-term operating lease liabilities 42,468 Total operating lease liabilities $78,011 Financing leases: Other property and equipment, at cost $7,810 Accumulated depreciation (4,759 ) Other property and equipment, net $3,051 Current financing lease liabilities (1) $1,829 Long-term financing lease liabilities (2) 1,549 Total financing lease liabilities $3,378</t>
  </si>
  <si>
    <t>Cash Flow Information, Lessee</t>
  </si>
  <si>
    <t>The table below presents supplemental cash flow information for the Company’s leases for the three months ended March 31, 2019 . Three Months Ended March 31, 2019 (In thousands) Supplemental Cash Flow Information Cash paid for amounts included in the measurement of lease liabilities: Operating cash flows from operating leases $2,575 Investing cash flows from operating leases $13,596 Operating cash flows from financing leases $145 Financing cash flows from financing leases $453 ROU assets obtained in exchange for lease liabilities Operating leases $11,153 Financing leases $1,082</t>
  </si>
  <si>
    <t>Lease Terms and Discount Rates</t>
  </si>
  <si>
    <t>The table below presents the weighted average remaining lease terms and weighted average discount rates for the Company’s leases as of March 31, 2019 . March 31, 2019 Weighted Average Remaining Lease Term (In years) Operating leases 4.5 years Financing leases 2.4 years Weighted Average Discount Rate Operating leases 8.0 % Financing leases 13.8 %</t>
  </si>
  <si>
    <t>Lessee, Operating Lease, Liability, Maturity</t>
  </si>
  <si>
    <t>The table below presents the maturity of the Company’s lease liabilities as of March 31, 2019 . Operating Leases Financing Leases (In thousands) April - December 2019 $30,983 $1,669 2020 27,098 1,475 2021 7,355 275 2022 3,645 234 2023 3,680 233 2024 and Thereafter 21,499 39 Total lease payments 94,260 3,925 Less: Imputed interest (16,249 ) (547 ) Total lease liabilities $78,011 $3,378</t>
  </si>
  <si>
    <t>Income Taxes (Tables)</t>
  </si>
  <si>
    <t>Schedule Of Effective Income Tax Rate Reconciliation</t>
  </si>
  <si>
    <t>The Company’s income tax (expense) benefit differed from the income tax (expense) benefit computed by applying the U.S. federal statutory corporate income tax rate of 21% for the three months ended March 31, 2019 and 2018 , to income (loss) before income taxes as follows: Three Months Ended March 31, 2019 2018 (In thousands) Income (loss) before income taxes ($28,032 ) $27,811 Income tax (expense) benefit at the U.S. federal statutory rate 5,887 (5,840 ) State income tax (expense) benefit, net of U.S. federal income tax benefit 248 (319 ) Tax deficiencies related to stock-based compensation (1,938 ) (2,526 ) Release of valuation allowance 179,146 — (Increase) decrease in valuation allowance due to current period activity (3,938 ) 8,401 Other (10 ) (35 ) Income tax (expense) benefit $179,395 ($319 )</t>
  </si>
  <si>
    <t>Long-Term Debt (Tables)</t>
  </si>
  <si>
    <t>Schedule of Long-term Debt Instruments</t>
  </si>
  <si>
    <t>Long-term debt consisted of the following as of March 31, 2019 and December 31, 2018 : March 31, December 31, (In thousands) Senior Secured Revolving Credit Facility due 2022 $825,143 $744,431 6.25% Senior Notes due 2023 650,000 650,000 Unamortized debt issuance costs for 6.25% Senior Notes (6,532 ) (6,878 ) 8.25% Senior Notes due 2025 250,000 250,000 Unamortized debt issuance costs for 8.25% Senior Notes (3,847 ) (3,962 ) Long-term debt $1,714,764 $1,633,591</t>
  </si>
  <si>
    <t>Interest and Commitment Fee Rates</t>
  </si>
  <si>
    <t>Borrowings outstanding under the credit agreement bear interest at the Company’s option at either (i) a base rate for a base rate loan plus the margin set forth in the table below, where the base rate is defined as the greatest of the prime rate, the federal funds rate plus 0.50% and the adjusted LIBO rate plus 1.00% , or (ii) an adjusted LIBO rate for a Eurodollar loan plus the margin set forth in the table below. The Company also incurs commitment fees at rates as set forth in the table below on the unused portion of lender commitments, which are included in “Interest expense, net” in the consolidated statements of income. Ratio of Outstanding Borrowings to Lender Commitments Applicable Margin for Base Rate Loans Applicable Margin for Eurodollar Loans Commitment Fee Less than 25% 0.25% 1.25% 0.375% Greater than or equal to 25% but less than 50% 0.50% 1.50% 0.375% Greater than or equal to 50% but less than 75% 0.75% 1.75% 0.500% Greater than or equal to 75% but less than 90% 1.00% 2.00% 0.500% Greater than or equal to 90% 1.25% 2.25% 0.500%</t>
  </si>
  <si>
    <t>Preferred Stock (Tables)</t>
  </si>
  <si>
    <t>Preferred Stock Disclosure [Abstract]</t>
  </si>
  <si>
    <t>Schedule of Preferred Stock Dividends Paid in Common Stock</t>
  </si>
  <si>
    <t>The Company may elect to pay a portion of the Preferred Stock dividends in shares of its common stock in decreasing percentages as follows with respect to any preferred stock dividend declared by the Company’s Board of Directors and paid in respect of a quarter ending: Period Percentage On or after December 15, 2018 and on or prior to September 15, 2019 75 % On or after December 15, 2019 and on or prior to September 15, 2020 50 %</t>
  </si>
  <si>
    <t>Temporary Equity</t>
  </si>
  <si>
    <t>The table below sets forth a reconciliation of changes in the carrying amount of Preferred Stock for the three months ended March 31, 2019 and 2018 . Three Months Ended March 31, 2019 2018 (In thousands) Preferred Stock, beginning of period $174,422 $214,262 Redemption of Preferred Stock — (42,897 ) Accretion on Preferred Stock 801 753 Preferred Stock, end of period $175,223 $172,118</t>
  </si>
  <si>
    <t>Shareholders' Equity and Stock Incentive Plans (Tables)</t>
  </si>
  <si>
    <t>Schedule of Restricted Stock Awards and Restricted Stock Units Activity</t>
  </si>
  <si>
    <t>The table below summarizes restricted stock award and unit activity for the three months ended March 31, 2019 and 2018 : Three Months Ended March 31, 2019 2018 Restricted Stock Awards and Units Weighted Average Grant Date Fair Value Restricted Stock Awards and Units Weighted Average Grant Date Unvested, beginning of period 2,266,667 $19.28 1,482,655 $28.07 Granted 1,918,683 $11.01 1,347,165 $14.68 Vested (851,456 ) $20.64 (564,912 ) $31.87 Forfeited (13,834 ) $17.16 (1,078 ) $29.61 Unvested, end of period 3,320,060 $14.16 2,263,830 $19.15</t>
  </si>
  <si>
    <t>Schedule of Stock Appreciation Rights Award Activity</t>
  </si>
  <si>
    <t>The table below summarizes the activity for stock appreciation rights that will be settled in cash (“Cash SARs”) for the three months ended March 31, 2019 and 2018 : Three Months Ended March 31, 2019 2018 Cash SARs Weighted Average Exercise Prices Weighted Average Remaining Life (In years) Cash SARs Weighted Weighted Average Remaining Life Outstanding, beginning of period 1,330,924 $21.35 714,238 $27.12 Granted 770,775 $10.98 616,686 $14.67 Exercised — $— — $— Forfeited — $— — $— Expired — $— — $— Outstanding, end of period 2,101,699 $17.55 5.1 1,330,924 $21.35 5.1 Vested, end of period 919,800 $24.34 543,018 $27.18 Vested and exercisable, end of period — $24.34 3.2 — $27.18 3.3</t>
  </si>
  <si>
    <t>Schedule of Stock Appreciation Rights Valuation Assumptions</t>
  </si>
  <si>
    <t>The following table summarizes the assumptions used and the resulting grant date fair value of the Cash SARs granted during the three months ended March 31, 2019 and 2018 : Three Months Ended March 31, 2019 2018 Expected term (in years) 6.1 6.0 Expected volatility 56.0 % 54.3 % Risk-free interest rate 2.6 % 2.8 % Dividend yield — % — % Grant date fair value per Cash SAR $6.00 $7.89</t>
  </si>
  <si>
    <t>Schedule of Performance Shares Award Unvested Activity</t>
  </si>
  <si>
    <t>The table below summarizes performance share activity for the three months ended March 31, 2019 and 2018 : Three Months Ended March 31, 2019 2018 Target Performance Shares (1) Weighted Average Grant Date Fair Value Target Performance Shares (1) Weighted Average Grant Date Unvested, beginning of period 182,209 $27.01 144,955 $47.14 Granted 130,302 $14.20 93,771 $19.09 Vested at end of performance period (31,244 ) $35.71 (49,458 ) $65.51 Did not vest at end of performance period (10,407 ) $35.71 (7,059 ) $65.51 Forfeited — $— — $— Unvested, end of period 270,860 $19.51 182,209 $27.01</t>
  </si>
  <si>
    <t>Results of Total Shareholder Return Ranking</t>
  </si>
  <si>
    <t>The following table presents the results of the Company’s final TSR ranking during the performance periods that ended during the three months ended March 31, 2019 and 2018 : Three Months Ended March 31, 2019 2018 Target performance shares granted 41,651 56,517 Multiplier 75 % 88 % Performance shares vested 31,244 49,458 Performance shares that did not vest 10,407 7,059 Aggregate fair value of performance shares vested (In thousands) $357 $768</t>
  </si>
  <si>
    <t>Schedule of Performance Share Award Valuation Assumptions</t>
  </si>
  <si>
    <t>following table summarizes the assumptions used and the resulting grant date fair value per performance share for the performance shares granted during the three months ended March 31, 2019 : Three Months Ended March 31, 2019 2018 Number of simulations 500,000 500,000 Expected term (in years) 3.1 3.0 Expected volatility 58.2 % 61.5 % Risk-free interest rate 2.5 % 2.4 % Dividend yield — % — % Grant date fair value per performance share $14.20 $19.09</t>
  </si>
  <si>
    <t>Schedule of Stock-based Compensation, net</t>
  </si>
  <si>
    <t>The Company recognized the following stock-based compensation expense, net for the three months ended March 31, 2019 and 2018 : Three Months Ended March 31, 2019 2018 (In thousands) Restricted stock awards and units $4,823 $5,084 Cash SARs 760 (1,415 ) Performance shares 435 557 6,018 4,226 Less: amounts capitalized to oil and gas properties (1,903 ) (708 ) Total stock-based compensation expense, net $4,115 $3,518</t>
  </si>
  <si>
    <t>Earnings per Share (Tables)</t>
  </si>
  <si>
    <t>Schedule of Supplemental Net Income Per Common Share</t>
  </si>
  <si>
    <t>The following table summarizes the calculation of net income attributable to common shareholders per common share: Three Months Ended March 31, 2019 2018 (In thousands, except per share amounts) Net Income $151,363 $27,492 Dividends on preferred stock (4,360 ) (4,863 ) Accretion on preferred stock (801 ) (753 ) Loss on redemption of preferred stock — (7,133 ) Net Income Attributable to Common Shareholders $146,202 $14,743 Basic weighted average common shares outstanding 91,740 81,542 Dilutive effect of restricted stock and performance shares 552 637 Dilutive effect of common stock warrants — 399 Diluted weighted average common shares outstanding 92,292 82,578 Net Income Attributable to Common Shareholders Per Common Share Basic $1.59 $0.18 Diluted $1.58 $0.18</t>
  </si>
  <si>
    <t>Schedule of Antidilutive Securities Excluded from Computation of Earnings Per Share [Table Text Block]</t>
  </si>
  <si>
    <t>The following table presents the weighted average anti-dilutive securities for the periods presented: Three Months Ended March 31, 2019 2018 (In thousands) Anti-dilutive restricted stock and performance shares 366 98 Anti-dilutive common stock warrants 2,750 — Total weighted average anti-dilutive securities 3,116 98</t>
  </si>
  <si>
    <t>Derivative Instruments (Tables)</t>
  </si>
  <si>
    <t>Derivative [Line Items]</t>
  </si>
  <si>
    <t>Schedule of Contingent Consideration</t>
  </si>
  <si>
    <t>The purchase and sale agreements for the acquisition of properties in the Delaware Basin from ExL Petroleum Management, LLC and ExL Petroleum Operating Inc. (the “ExL Acquisition”) in 2017 and divestitures of the Company’s assets in the Niobrara in 2018, and Marcellus and Utica in 2017, included contingent consideration arrangements that require the Company to pay or entitle the Company to receive specified amounts if commodity prices exceed specified thresholds, which are summarized in the tables below. See “Note 3. Acquisitions and Divestitures of Oil and Gas Properties” of the Notes to Consolidated Financial Statements in the 2018 Annual Report for further discussion of these transactions. See “—Cash received (paid) for settlements of contingent consideration arrangements, net” below for discussion of the settlements that occurred during the first quarter of 2019. Contingent ExL Consideration Year Threshold (1) Period Cash Flow Occurs Statement of Cash Flows Presentation Contingent Payment - Annual Acquisition Date Fair Value Remaining Contingent Payments - Aggregate Limit (In thousands) ($52,300 ) Actual Settlement 2018 $50.00 1Q19 Financing ($50,000 ) Remaining Potential Settlements 2019-2021 50.00 (2) (2) (50,000 ) ($75,000 ) (1) The price used to determine whether the specified threshold for each year has been met is the average daily closing spot price per barrel of WTI crude oil as measured by the U.S. Energy Information Administration (“U.S. EIA”). (2) Cash paid for settlements of contingent consideration arrangements are classified as cash flows from financing activities up to the acquisition date fair value with any excess classified as cash flows from operating activities. Therefore, if the commodity price threshold is reached, $2.3 million of the next contingent payment will be presented in cash flows from financing activities with the remainder, as well as all subsequent contingent payments, presented in cash flows from operating activities. If the pricing threshold is met, the payment is made and the cash flow occurs, in the first quarter of the following year. Contingent Niobrara Consideration Year Threshold (1) Period Cash Flow Occurs Statement of Cash Flows Presentation Contingent Receipt - Annual Divestiture Date Fair Value Remaining Contingent Payments - Aggregate Limit (In thousands) $7,880 Actual Settlement 2018 $55.00 1Q19 Financing $5,000 $10,000 Remaining Potential Settlements 2019 55.00 1Q20 (2) 5,000 2020 60.00 1Q21 (2) 5,000 (1) The price used to determine whether the specified threshold for each year has been met is the average daily closing spot price per barrel of WTI crude oil as measured by the U.S. EIA. (2) If the commodity price threshold is reached, $2.9 million of the next contingent receipt will be presented in cash flows from financing activities with the remainder, as well as all subsequent contingent receipts, presented in cash flows from operating activities. Contingent Marcellus Consideration Year Threshold (1) Period Cash Flow Occurs Statement of Cash Flows Presentation Contingent Receipt - Annual Divestiture Date Fair Value Remaining Contingent Payments - Aggregate Limit (In thousands) $2,660 Actual Settlement 2018 $3.13 1Q19 N/A $— $6,000 Remaining Potential Settlements 2019 3.18 1Q20 (2) 3,000 2020 3.30 1Q21 (2) 3,000 (1) The price used to determine whether the specified threshold for each year has been met is the average monthly settlement price per MMBtu of Henry Hub natural gas for the next calendar month, as determined on the last business day preceding each calendar month as measured by the CME Group Inc. (2) For the three months ended March 31, 2019 , there was no settlement for the Contingent Marcellus Consideration. Therefore, if the commodity price threshold is reached, $2.7 million of the contingent receipt will be presented in cash flows from financing activities with the remainder, as well as all subsequent contingent receipts, presented in cash flows from operating activities. Contingent Utica Consideration Year Threshold (1) Period Cash Flow Occurs Statement of Cash Flows Presentation Contingent Receipt - Annual Divestiture Date Fair Value Remaining Contingent Payments - Aggregate Limit (In thousands) $6,145 Actual Settlement 2018 $50.00 1Q19 Financing $5,000 $10,000 Remaining Potential Settlements 2019 53.00 1Q20 (2) 5,000 2020 56.00 1Q21 (2) 5,000 (1) The price used to determine whether the specified threshold for each year has been met is the average daily closing spot price per barrel of WTI crude oil as measured by the U.S. EIA. (2) If the commodity price threshold is reached, $1.1 million of the next contingent receipt will be presented in cash flows from financing activities with the remainder, as well as all subsequent contingent receipts, presented in cash flows from operating activities.</t>
  </si>
  <si>
    <t>Schedule of Derivative Instrument Fair Value Assets and Liabilities</t>
  </si>
  <si>
    <t>The derivative instrument asset and liability fair values recorded in the consolidated balance sheets as of March 31, 2019 and December 31, 2018 are summarized below: March 31, 2019 Gross Amounts Recognized Gross Amounts Offset in the Consolidated Balance Sheets Net Amounts Presented in the Consolidated Balance Sheets (In thousands) Commodity derivative instruments $11,513 ($8,208 ) $3,305 Contingent Niobrara Consideration 3,409 — 3,409 Contingent Marcellus Consideration 218 — 218 Contingent Utica Consideration 3,926 — 3,926 Derivative assets $19,066 ($8,208 ) $10,858 Commodity derivative instruments 4,271 (4,173 ) 98 Contingent Niobrara Consideration 1,803 — 1,803 Contingent Marcellus Consideration 670 — 670 Contingent Utica Consideration 2,279 — 2,279 Other long-term assets $9,023 ($4,173 ) $4,850 Commodity derivative instruments ($30,843 ) ($1,113 ) ($31,956 ) Deferred premium obligations (9,321 ) 9,321 — Contingent ExL Consideration (44,038 ) — (44,038 ) Derivative liabilities-current ($84,202 ) $8,208 ($75,994 ) Commodity derivative instruments (14,884 ) 1,702 (13,182 ) Deferred premium obligations (2,471 ) 2,471 — Contingent ExL Consideration (15,545 ) — (15,545 ) Other long-term liabilities ($32,900 ) $4,173 ($28,727 ) December 31, 2018 Gross Amounts Recognized Gross Amounts Offset in the Consolidated Balance Sheets Net Amounts Presented in the Consolidated Balance Sheets (In thousands) Commodity derivative instruments $50,406 ($20,502 ) $29,904 Contingent Niobrara Consideration 5,000 — 5,000 Contingent Utica Consideration 5,000 — 5,000 Derivative assets $60,406 ($20,502 ) $39,904 Commodity derivative instruments 6,083 (4,236 ) 1,847 Contingent Niobrara Consideration 2,035 — 2,035 Contingent Marcellus Consideration 1,369 — 1,369 Contingent Utica Consideration 2,501 — 2,501 Other long-term assets $11,988 ($4,236 ) $7,752 Commodity derivative instruments ($15,345 ) $10,140 ($5,205 ) Deferred premium obligations (10,362 ) 10,362 — Contingent ExL Consideration (50,000 ) — (50,000 ) Derivative liabilities-current ($75,707 ) $20,502 ($55,205 ) Commodity derivative instruments (10,751 ) 518 (10,233 ) Deferred premium obligations (3,718 ) 3,718 — Contingent ExL Consideration (30,584 ) — (30,584 ) Other long-term liabilities ($45,053 ) $4,236 ($40,817 )</t>
  </si>
  <si>
    <t>Schedule of (Gain) Loss on Derivative Instruments</t>
  </si>
  <si>
    <t>The components of “Loss on derivatives, net” in the consolidated statements of income for the three months ended March 31, 2019 and 2018 are summarized below: Three Months Ended March 31, 2019 2018 (In thousands) (Gain) loss on derivatives, net Crude oil $62,761 $29,511 NGL (6 ) (1,765 ) Natural gas (2,070 ) (3,045 ) Contingent ExL Consideration 28,999 5,830 Contingent Niobrara Consideration (3,177 ) (385 ) Contingent Marcellus Consideration 481 470 Contingent Utica Consideration (3,704 ) (1,020 ) Loss on derivatives, net $83,284 $29,596</t>
  </si>
  <si>
    <t>Schedule of Cash Received for Derivatives</t>
  </si>
  <si>
    <t>The components of “Cash paid for derivative settlements, net” and “Cash paid for settlements of contingent consideration arrangements, net” in the consolidated statements of cash flows for the three months ended March 31, 2019 and 2018 are summarized below: Three Months Ended March 31, 2019 2018 Cash Flows From Operating Activities (In thousands) Cash received (paid) for commodity derivative settlements, net Crude oil ($320 ) ($12,123 ) NGL 623 (432 ) Natural gas (300 ) 52 Deferred premium obligations (2,641 ) (1,862 ) Cash paid for commodity derivative settlements, net ($2,638 ) ($14,365 ) Cash Flows From Financing Activities Cash received (paid) for settlements of contingent consideration arrangements, net Contingent ExL Consideration ($50,000 ) $— Contingent Niobrara Consideration 5,000 — Contingent Utica Consideration 5,000 — Cash paid for settlements of contingent consideration arrangements, net ($40,000 ) $—</t>
  </si>
  <si>
    <t>Crude Oil</t>
  </si>
  <si>
    <t>Schedule of Derivative Instruments</t>
  </si>
  <si>
    <t>As of March 31, 2019 , the Company had the following outstanding commodity derivative instruments at weighted average contract volumes and prices: Commodity Period Type of Contract Index Volumes (Bbls per day) Fixed Price ($ per Bbl) Sub-Floor Price ($ per Bbl) Floor Price ($ per Bbl) Ceiling Price ($ per Bbl) Fixed Price Differential ($ per Bbl) Crude oil 2Q19 Three-Way Collars NYMEX WTI 27,000 — $41.67 $50.96 $74.23 — Crude oil 2Q19 Basis Swaps LLS-WTI Cushing 6,000 — — — — $5.16 Crude oil 2Q19 Basis Swaps WTI Midland-WTI Cushing 7,609 — — — — ($4.38 ) Crude oil 2Q19 Sold Call Options NYMEX WTI 3,875 — — — $81.07 — Crude oil 3Q19 Three-Way Collars NYMEX WTI 27,000 — $41.67 $50.96 $74.23 — Crude oil 3Q19 Basis Swaps LLS-WTI Cushing 6,000 — — — — $5.16 Crude oil 3Q19 Basis Swaps WTI Midland-WTI Cushing 9,100 — — — — ($4.44 ) Crude oil 3Q19 Sold Call Options NYMEX WTI 3,875 — — — $81.07 — Crude oil 4Q19 Three-Way Collars NYMEX WTI 27,000 — $41.67 $50.96 $74.23 — Crude oil 4Q19 Basis Swaps WTI Midland-WTI Cushing 9,200 — — — — ($4.64 ) Crude oil 4Q19 Sold Call Options NYMEX WTI 3,875 — — — $81.07 — Crude oil 2020 Price Swaps NYMEX WTI 3,000 $55.06 — — — — Crude oil 2020 Three-Way Collars NYMEX WTI 6,000 — $45.00 $55.00 $64.69 — Crude oil 2020 Basis Swaps WTI Midland-WTI Cushing 10,658 — — — — ($1.68 ) Crude oil 2020 Sold Call Options NYMEX WTI 4,575 — — — $75.98 — Crude oil 2021 Basis Swaps WTI Midland-WTI Cushing 8,000 — — — — $0.18 In April 2019, the Company entered into the following commodity derivative instruments at weighted average contract volumes and prices: Commodity Period Type of Contract Index Volumes (Bbls per day) Fixed Price ($ per Bbl) Sub-Floor Price ($ per Bbl) Floor Price ($ per Bbl) Ceiling Price ($ per Bbl) Fixed Price Differential ($ per Bbl) Crude oil 2Q19 Price Swaps NYMEX WTI 3,352 $64.80 — — — — Crude oil 3Q19 Price Swaps NYMEX WTI 5,000 $64.80 — — — — Crude oil 4Q19 Price Swaps NYMEX WTI 5,000 $64.80 — — — — Crude oil 2020 Three-Way Collars NYMEX WTI 6,000 — $46.25 $56.25 $67.39 —</t>
  </si>
  <si>
    <t>Natural Gas</t>
  </si>
  <si>
    <t>Commodity Period Type of Contract Index Volumes (MMBtu per day) Fixed Price ($ per MMBtu) Sub-Floor Price ($ per MMBtu) Floor Price ($ per MMBtu) Ceiling Price ($ per MMBtu) Fixed Price Differential ($ per MMBtu) Natural gas 2Q19 Basis Swaps Waha-NYMEX Henry Hub 14,000 — — — — ($2.12 ) Natural gas 2Q19 Sold Call Options NYMEX Henry Hub 33,000 — — $3.25 — Natural gas 3Q19 Basis Swaps Waha-NYMEX Henry Hub 15,000 — — — — ($1.60 ) Natural gas 3Q19 Sold Call Options NYMEX Henry Hub 33,000 — — $3.25 — Natural gas 4Q19 Basis Swaps Waha-NYMEX Henry Hub 15,000 — — — — ($1.05 ) Natural gas 4Q19 Sold Call Options NYMEX Henry Hub 33,000 — — $3.25 — Natural gas 2020 Basis Swaps Waha-NYMEX Henry Hub 25,811 — — — — ($0.71 ) Natural gas 2020 Sold Call Options NYMEX Henry Hub 33,000 — — $3.50 — Commodity Period Type of Contract Index Volumes (MMBtu per day) Fixed Price ($ per MMBtu) Sub-Floor Price ($ per MMBtu) Floor Price ($ per MMBtu) Ceiling Price ($ per MMBtu) Fixed Price Differential ($ per MMBtu) Natural gas 2Q20 Basis Swaps Waha-NYMEX Henry Hub 15,000 — — — — ($1.25 )</t>
  </si>
  <si>
    <t>ExL Acquisition</t>
  </si>
  <si>
    <t>Contingent ExL Consideration Year Threshold (1) Period Cash Flow Occurs Statement of Cash Flows Presentation Contingent Payment - Annual Acquisition Date Fair Value Remaining Contingent Payments - Aggregate Limit (In thousands) ($52,300 ) Actual Settlement 2018 $50.00 1Q19 Financing ($50,000 ) Remaining Potential Settlements 2019-2021 50.00 (2) (2) (50,000 ) ($75,000 ) (1) The price used to determine whether the specified threshold for each year has been met is the average daily closing spot price per barrel of WTI crude oil as measured by the U.S. Energy Information Administration (“U.S. EIA”). (2) Cash paid for settlements of contingent consideration arrangements are classified as cash flows from financing activities up to the acquisition date fair value with any excess classified as cash flows from operating activities. Therefore, if the commodity price threshold is reached, $2.3 million of the next contingent payment will be presented in cash flows from financing activities with the remainder, as well as all subsequent contingent payments, presented in cash flows from operating activities.</t>
  </si>
  <si>
    <t>Niobrara Divestiture</t>
  </si>
  <si>
    <t>Contingent Niobrara Consideration Year Threshold (1) Period Cash Flow Occurs Statement of Cash Flows Presentation Contingent Receipt - Annual Divestiture Date Fair Value Remaining Contingent Payments - Aggregate Limit (In thousands) $7,880 Actual Settlement 2018 $55.00 1Q19 Financing $5,000 $10,000 Remaining Potential Settlements 2019 55.00 1Q20 (2) 5,000 2020 60.00 1Q21 (2) 5,000 (1) The price used to determine whether the specified threshold for each year has been met is the average daily closing spot price per barrel of WTI crude oil as measured by the U.S. EIA. (2) If the commodity price threshold is reached, $2.9 million of the next contingent receipt will be presented in cash flows from financing activities with the remainder, as well as all subsequent contingent receipts, presented in cash flows from operating activities.</t>
  </si>
  <si>
    <t>Marcellus Shale Divestiture</t>
  </si>
  <si>
    <t>Contingent Marcellus Consideration Year Threshold (1) Period Cash Flow Occurs Statement of Cash Flows Presentation Contingent Receipt - Annual Divestiture Date Fair Value Remaining Contingent Payments - Aggregate Limit (In thousands) $2,660 Actual Settlement 2018 $3.13 1Q19 N/A $— $6,000 Remaining Potential Settlements 2019 3.18 1Q20 (2) 3,000 2020 3.30 1Q21 (2) 3,000 (1) The price used to determine whether the specified threshold for each year has been met is the average monthly settlement price per MMBtu of Henry Hub natural gas for the next calendar month, as determined on the last business day preceding each calendar month as measured by the CME Group Inc. (2) For the three months ended March 31, 2019 , there was no settlement for the Contingent Marcellus Consideration. Therefore, if the commodity price threshold is reached, $2.7 million of the contingent receipt will be presented in cash flows from financing activities with the remainder, as well as all subsequent contingent receipts, presented in cash flows from operating activities.</t>
  </si>
  <si>
    <t>Utica Shale Divestiture</t>
  </si>
  <si>
    <t>Contingent Utica Consideration Year Threshold (1) Period Cash Flow Occurs Statement of Cash Flows Presentation Contingent Receipt - Annual Divestiture Date Fair Value Remaining Contingent Payments - Aggregate Limit (In thousands) $6,145 Actual Settlement 2018 $50.00 1Q19 Financing $5,000 $10,000 Remaining Potential Settlements 2019 53.00 1Q20 (2) 5,000 2020 56.00 1Q21 (2) 5,000 (1) The price used to determine whether the specified threshold for each year has been met is the average daily closing spot price per barrel of WTI crude oil as measured by the U.S. EIA. (2) If the commodity price threshold is reached, $1.1 million of the next contingent receipt will be presented in cash flows from financing activities with the remainder, as well as all subsequent contingent receipts, presented in cash flows from operating activities.</t>
  </si>
  <si>
    <t>Fair Value Measurements (Tables)</t>
  </si>
  <si>
    <t>Schedule of Fair Value, Assets and Liabilities Measured on Recurring Basis</t>
  </si>
  <si>
    <t>The following tables summarize the Company’s derivative instrument assets and liabilities measured at fair value on a recurring basis as of March 31, 2019 and December 31, 2018 : March 31, 2019 Level 1 Level 2 Level 3 (In thousands) Assets Commodity derivative instruments $— $3,403 $— Contingent Niobrara Consideration — 5,212 — Contingent Marcellus Consideration — 888 — Contingent Utica Consideration — 6,205 — Liabilities Commodity derivative instruments $— ($45,138 ) $— Contingent ExL Consideration — (59,583 ) — December 31, 2018 Level 1 Level 2 Level 3 (In thousands) Assets Commodity derivative instruments $— $31,751 $— Contingent Niobrara Consideration — 7,035 — Contingent Marcellus Consideration — 1,369 — Contingent Utica Consideration — 7,501 — Liabilities Commodity derivative instruments $— ($15,438 ) $— Contingent ExL Consideration — (80,584 ) —</t>
  </si>
  <si>
    <t>Fair Value, Assets and Liabilities Measured on Recurring Basis, Level 3 Reconciliation</t>
  </si>
  <si>
    <t xml:space="preserve"> </t>
  </si>
  <si>
    <t>Schedule of Carrying Value and Fair Value of Debt Instruments</t>
  </si>
  <si>
    <t>The following table presents the principal amounts of the Company’s senior notes and other long-term debt with the fair values measured using quoted secondary market trading prices which are designated as Level 1 within the valuation hierarchy. See “Note 7. Long-Term Debt” for additional discussion. March 31, 2019 December 31, 2018 Principal Amount Fair Value Principal Amount Fair Value (In thousands) 6.25% Senior Notes due 2023 $650,000 $639,438 $650,000 $599,625 8.25% Senior Notes due 2025 250,000 258,750 250,000 244,375</t>
  </si>
  <si>
    <t>Supplemental Cash Flow Information (Tables)</t>
  </si>
  <si>
    <t>Schedule of Cash Flow, Supplemental Disclosures</t>
  </si>
  <si>
    <t>Supplemental cash flow disclosures and non-cash investing and financing activities are presented below: Three Months Ended March 31, 2019 2018 (In thousands) Operating activities: Cash paid for interest, net of amounts capitalized $16,451 $14,855 Investing activities: Increase (decrease) in capital expenditure payables and accruals $74,666 ($9,677 ) Supplemental non-cash investing activities: Fair value of contingent consideration assets on date of divestiture $— ($7,880 ) Stock-based compensation expense capitalized to oil and gas properties 1,903 708 Asset retirement obligations capitalized to oil and gas properties 3,226 142 Supplemental non-cash financing activities: Non-cash loss on extinguishment of debt, net $— $2,666</t>
  </si>
  <si>
    <t>Subsequent Events (Tables)</t>
  </si>
  <si>
    <t>Summary of Significant Accounting Policies (Narrative) (Details) - USD ($) $ in Thousands</t>
  </si>
  <si>
    <t>Jan. 01, 2019</t>
  </si>
  <si>
    <t>Summary Of Significant Accounting Policies [Line Items]</t>
  </si>
  <si>
    <t>Operating Lease, Liability</t>
  </si>
  <si>
    <t>Acquisitions and Divestitures (Narrative) (Details) - USD ($) $ in Thousands</t>
  </si>
  <si>
    <t>1 Months Ended</t>
  </si>
  <si>
    <t>8 Months Ended</t>
  </si>
  <si>
    <t>12 Months Ended</t>
  </si>
  <si>
    <t>Feb. 28, 2018</t>
  </si>
  <si>
    <t>Jan. 31, 2018</t>
  </si>
  <si>
    <t>Sep. 30, 2018</t>
  </si>
  <si>
    <t>Dec. 31, 2017</t>
  </si>
  <si>
    <t>Jul. 31, 2018</t>
  </si>
  <si>
    <t>Dec. 11, 2017</t>
  </si>
  <si>
    <t>Nov. 20, 2017</t>
  </si>
  <si>
    <t>Agreed upon Purchase Price of Oil and Gas Property and Equipment</t>
  </si>
  <si>
    <t>Deposit For Acquisition Of Oil And Gas Properties</t>
  </si>
  <si>
    <t>Payments to Acquire Oil and Gas Property</t>
  </si>
  <si>
    <t>Estimated Aggregate Purchase Price</t>
  </si>
  <si>
    <t>Business Combination, Pro Forma Information, Revenue of Acquiree since Acquisition Date, Actual</t>
  </si>
  <si>
    <t>Business Combination, Pro Forma Information, Earnings or Loss of Acquiree since Acquisition Date, Actual</t>
  </si>
  <si>
    <t>Eagle Ford Shale Divestiture</t>
  </si>
  <si>
    <t>Sale Price of Oil and Gas Property and Equipment</t>
  </si>
  <si>
    <t>Cash Paid for Post-Closing Adjustments to Divestitures</t>
  </si>
  <si>
    <t>Deposit Received Prior To Closing [Member] | Eagle Ford Shale Divestiture</t>
  </si>
  <si>
    <t>Cash Received At Closing [Member] | Eagle Ford Shale Divestiture</t>
  </si>
  <si>
    <t>Cash Received Post Closing [Member] | Eagle Ford Shale Divestiture</t>
  </si>
  <si>
    <t>Acquisitions (Schedule of Consideration Paid for Assets Acquired and Liabilities Assumed) (Table) (Details) - Devon Acquisition $ in Thousands</t>
  </si>
  <si>
    <t>Oct. 17, 2018USD ($)</t>
  </si>
  <si>
    <t>Business Combination, Current Assets</t>
  </si>
  <si>
    <t>Business Combination, Proved Oil and Gas Properties</t>
  </si>
  <si>
    <t>Business Combination, Unproved Oil and Gas Properties</t>
  </si>
  <si>
    <t>Business Combination, Oil and Gas Properties</t>
  </si>
  <si>
    <t>Business Combination, Assets</t>
  </si>
  <si>
    <t>Business Combination, Current Liabilities</t>
  </si>
  <si>
    <t>Business Combination, Noncurrent Liabilities</t>
  </si>
  <si>
    <t>Business Combination, Liabilities</t>
  </si>
  <si>
    <t>Business Combination, Assets Acquired and Liabilities Assumed, Net</t>
  </si>
  <si>
    <t>Property and Equipment, Net (Narrative) (Details) $ in Millions</t>
  </si>
  <si>
    <t>Mar. 31, 2019USD ($)$ / Boe</t>
  </si>
  <si>
    <t>Mar. 31, 2018USD ($)$ / Boe</t>
  </si>
  <si>
    <t>Property, Plant and Equipment [Line Items]</t>
  </si>
  <si>
    <t>Average depreciation, depletion and amortization, per Boe | $ / Boe</t>
  </si>
  <si>
    <t>Internal costs capitalized, Oil and Gas producing activities</t>
  </si>
  <si>
    <t>Capitalized interest</t>
  </si>
  <si>
    <t>Property And Equipment, Net (Schedule Of Property And Equipment) (Details) - USD ($) $ in Thousands</t>
  </si>
  <si>
    <t>Proved properties</t>
  </si>
  <si>
    <t>Accumulated depreciation, depletion and amortization and impairments</t>
  </si>
  <si>
    <t>Unevaluated leasehold and seismic costs</t>
  </si>
  <si>
    <t>Total unproved properties, not being amortized</t>
  </si>
  <si>
    <t>Other property and equipment</t>
  </si>
  <si>
    <t>Accumulated depreciation</t>
  </si>
  <si>
    <t>Leases (Details)</t>
  </si>
  <si>
    <t>Drilling Rigs [Member] | Minimum [Member]</t>
  </si>
  <si>
    <t>Lessee, Lease, Description [Line Items]</t>
  </si>
  <si>
    <t>Lessee, Operating Lease, Term of Contract</t>
  </si>
  <si>
    <t>1 year</t>
  </si>
  <si>
    <t>Drilling Rigs [Member] | Maximum [Member]</t>
  </si>
  <si>
    <t>3 years</t>
  </si>
  <si>
    <t>Office Building [Member] | Minimum [Member]</t>
  </si>
  <si>
    <t>Office Building [Member] | Maximum [Member]</t>
  </si>
  <si>
    <t>15 years</t>
  </si>
  <si>
    <t>Support Equipment and Facilities [Member] | Minimum [Member]</t>
  </si>
  <si>
    <t>Support Equipment and Facilities [Member] | Maximum [Member]</t>
  </si>
  <si>
    <t>Leases (Schedule of Lease Cost) (Details) $ in Thousands</t>
  </si>
  <si>
    <t>Mar. 31, 2019USD ($)</t>
  </si>
  <si>
    <t>Finance Lease, Right-of-Use Asset, Amortization</t>
  </si>
  <si>
    <t>Finance Lease, Interest Expense</t>
  </si>
  <si>
    <t>Operating Lease, Cost</t>
  </si>
  <si>
    <t>Short-term Lease, Cost</t>
  </si>
  <si>
    <t>Variable Lease, Cost</t>
  </si>
  <si>
    <t>Drilling Rigs [Member]</t>
  </si>
  <si>
    <t>Leases (Operating and Financial Leases Financial Statement Location) (Details) - USD ($) $ in Thousands</t>
  </si>
  <si>
    <t>Lease Financial Statement Location [Abstract]</t>
  </si>
  <si>
    <t>Finance lease ROU asset, gross</t>
  </si>
  <si>
    <t>Finance lease ROU asset, accumulated amortization</t>
  </si>
  <si>
    <t>Finance lease right of use asset</t>
  </si>
  <si>
    <t>Finance lease liability, current</t>
  </si>
  <si>
    <t>Finance lease liability, noncurrent</t>
  </si>
  <si>
    <t>Finance lease liability</t>
  </si>
  <si>
    <t>Leases (Supplemental Cash Flow Information Leases) (Details) $ in Thousands</t>
  </si>
  <si>
    <t>Leases Supplemental Cash Flow Information [Line Items]</t>
  </si>
  <si>
    <t>Finance Lease, Interest Payment on Liability</t>
  </si>
  <si>
    <t>Finance Lease, Principal Payments</t>
  </si>
  <si>
    <t>Right-of-Use Asset Obtained in Exchange for Operating Lease Liability</t>
  </si>
  <si>
    <t>Right-of-Use Asset Obtained in Exchange for Finance Lease Liability</t>
  </si>
  <si>
    <t>Operating Activities [Member]</t>
  </si>
  <si>
    <t>Operating Lease, Payments</t>
  </si>
  <si>
    <t>Investing Activities [Member]</t>
  </si>
  <si>
    <t>Leases (Schedule of Lease Terms and Discount Rates) (Details)</t>
  </si>
  <si>
    <t>Operating Lease, Weighted Average Remaining Lease Term</t>
  </si>
  <si>
    <t>4 years 6 months</t>
  </si>
  <si>
    <t>Finance Lease, Weighted Average Remaining Lease Term</t>
  </si>
  <si>
    <t>2 years 4 months 24 days</t>
  </si>
  <si>
    <t>Operating Lease, Weighted Average Discount Rate, Percent</t>
  </si>
  <si>
    <t>8.00%</t>
  </si>
  <si>
    <t>Finance Lease, Weighted Average Discount Rate, Percent</t>
  </si>
  <si>
    <t>13.80%</t>
  </si>
  <si>
    <t>Leases (Schedule of Lease Liabilities) (Details) - USD ($) $ in Thousands</t>
  </si>
  <si>
    <t>Schedule of Lease Liabilities [Abstrac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Finance Lease, Liability, Undiscounted Excess Amount</t>
  </si>
  <si>
    <t>Income Taxes (Narrative) (Details) - USD ($) $ in Thousands</t>
  </si>
  <si>
    <t>Income Taxes [Line Items]</t>
  </si>
  <si>
    <t>U.S. federal statutory corporate pretax rate</t>
  </si>
  <si>
    <t>21.00%</t>
  </si>
  <si>
    <t>Deferred Tax Assets, Valuation Allowance</t>
  </si>
  <si>
    <t>Partial Release Of Valuation Allowance</t>
  </si>
  <si>
    <t>Income Taxes (Schedule Of Effective Income Tax Rate Reconciliation) (Details) - USD ($) $ in Thousands</t>
  </si>
  <si>
    <t>Income (loss) before income taxes</t>
  </si>
  <si>
    <t>Income tax (expense) benefit at the U.S. federal statutory rate</t>
  </si>
  <si>
    <t>State income tax (expense) benefit, net of U.S. federal income tax benefit</t>
  </si>
  <si>
    <t>Tax deficiencies related to stock-based compensation</t>
  </si>
  <si>
    <t>(Increase) decrease in valuation allowance due to current period activity</t>
  </si>
  <si>
    <t>Other</t>
  </si>
  <si>
    <t>Long-Term Debt (Narrative) (Details) $ in Thousands</t>
  </si>
  <si>
    <t>Mar. 31, 2019USD ($)Rate</t>
  </si>
  <si>
    <t>Mar. 31, 2018USD ($)</t>
  </si>
  <si>
    <t>Dec. 31, 2018USD ($)</t>
  </si>
  <si>
    <t>Debt Instrument [Line Items]</t>
  </si>
  <si>
    <t>Cash paid for debt redemption</t>
  </si>
  <si>
    <t>Redemption Premium</t>
  </si>
  <si>
    <t>Accrued interest paid associated with redemption of debt</t>
  </si>
  <si>
    <t>Write off of Deferred Debt Issuance Cost</t>
  </si>
  <si>
    <t>Voting interest of the subsidiary owned by the registrant</t>
  </si>
  <si>
    <t>100.00%</t>
  </si>
  <si>
    <t>Senior Secured Revolving Credit Facility [Member]</t>
  </si>
  <si>
    <t>Line of Credit Facility, Current Borrowing Capacity</t>
  </si>
  <si>
    <t>Line of Credit Facility, Elected Borrowing Capacity</t>
  </si>
  <si>
    <t>Line of credit facility amount outstanding</t>
  </si>
  <si>
    <t>Debt, Weighted Average Interest Rate</t>
  </si>
  <si>
    <t>4.18%</t>
  </si>
  <si>
    <t>Pre-Tax SEC PV10 Reserve Value Percentage | Rate</t>
  </si>
  <si>
    <t>90.00%</t>
  </si>
  <si>
    <t>Federal funds rate plus percentage</t>
  </si>
  <si>
    <t>0.50%</t>
  </si>
  <si>
    <t>Ratio of total debt to EBITDA</t>
  </si>
  <si>
    <t>Current Ratio</t>
  </si>
  <si>
    <t>Adjusted LIBO rate plus percentage</t>
  </si>
  <si>
    <t>1.00%</t>
  </si>
  <si>
    <t>Senior Secured Revolving Credit Facility [Member] | Maximum [Member]</t>
  </si>
  <si>
    <t>Senior Secured Revolving Credit Facility [Member] | Minimum [Member]</t>
  </si>
  <si>
    <t>7.50% Senior Notes [Member]</t>
  </si>
  <si>
    <t>Debt Instrument, Interest Rate, Stated Percentage</t>
  </si>
  <si>
    <t>7.50%</t>
  </si>
  <si>
    <t>Debt Instrument, Repurchased Face Amount</t>
  </si>
  <si>
    <t>Redemption price, percentage of principal amount</t>
  </si>
  <si>
    <t>101.875%</t>
  </si>
  <si>
    <t>8.25% Senior Notes [Member]</t>
  </si>
  <si>
    <t>Long term debt</t>
  </si>
  <si>
    <t>Long-Term Debt (Schedule of Long-Term Debt) (Details) - USD ($) $ in Thousands</t>
  </si>
  <si>
    <t>6.25% Senior Notes [Member]</t>
  </si>
  <si>
    <t>Unamortized Debt Issuance Expense</t>
  </si>
  <si>
    <t>Long-Term Debt (Interest and Commitment Fee Rates) (Details) - Senior Secured Revolving Credit Facility [Member]</t>
  </si>
  <si>
    <t>2 Months Ended</t>
  </si>
  <si>
    <t>Less than 25 percent [Member]</t>
  </si>
  <si>
    <t>Interest and Commitment Fee Rates [Line Items]</t>
  </si>
  <si>
    <t>Margin for base rate loans</t>
  </si>
  <si>
    <t>0.25%</t>
  </si>
  <si>
    <t>Margin for eurodollar loans</t>
  </si>
  <si>
    <t>1.25%</t>
  </si>
  <si>
    <t>Line of Credit Facility, Commitment Fee Percentage</t>
  </si>
  <si>
    <t>0.375%</t>
  </si>
  <si>
    <t>Greater than or equal to 25 percent but less than 50 percent [Member]</t>
  </si>
  <si>
    <t>1.50%</t>
  </si>
  <si>
    <t>Greater than or equal to 50 percent but less than 75 percent [Member]</t>
  </si>
  <si>
    <t>0.75%</t>
  </si>
  <si>
    <t>1.75%</t>
  </si>
  <si>
    <t>Greater than or equal to 75 percent but less than 90 percent [Member]</t>
  </si>
  <si>
    <t>2.00%</t>
  </si>
  <si>
    <t>Greater than or equal to 90 percent [Member]</t>
  </si>
  <si>
    <t>2.25%</t>
  </si>
  <si>
    <t>Preferred Stock (Narrative) (Details) - USD ($)</t>
  </si>
  <si>
    <t>Sep. 30, 2017</t>
  </si>
  <si>
    <t>Jan. 24, 2018</t>
  </si>
  <si>
    <t>Aug. 10, 2017</t>
  </si>
  <si>
    <t>Preferred Stock Disclosure [Line Items]</t>
  </si>
  <si>
    <t>Preferred Stock, Par Value</t>
  </si>
  <si>
    <t>Preferred Stock, Dividend Rate, Percentage</t>
  </si>
  <si>
    <t>8.875%</t>
  </si>
  <si>
    <t>Issuance of warrants to purchase Common Stock</t>
  </si>
  <si>
    <t>Class of Warrant or Right, Term</t>
  </si>
  <si>
    <t>10 years</t>
  </si>
  <si>
    <t>Class of Warrant or Right, Exercise Price of Warrants or Rights</t>
  </si>
  <si>
    <t>Cash purchase price per share of Preferred Stock</t>
  </si>
  <si>
    <t>Temporary Equity, Liquidation Preference Per Share</t>
  </si>
  <si>
    <t>Maximum Preferred Stock Shares Redeemable Within the First Year</t>
  </si>
  <si>
    <t>Preferred Stock Shares Redeemed</t>
  </si>
  <si>
    <t>Preferred Stock, Percentage Redeemed</t>
  </si>
  <si>
    <t>20.00%</t>
  </si>
  <si>
    <t>Payments for Repurchase of Redeemable Preferred Stock</t>
  </si>
  <si>
    <t>Redemption Price of Preferred Stock</t>
  </si>
  <si>
    <t>Redemption of Preferred Stock</t>
  </si>
  <si>
    <t>Payments Of Accrued Dividends Upon Redemption Of Preferred Stock</t>
  </si>
  <si>
    <t>Preferred Stock (Schedule of Dividends Paid in Common Stock) (Details)</t>
  </si>
  <si>
    <t>Mar. 31, 2019Rate</t>
  </si>
  <si>
    <t>Preferred Stock Dividend Paid in Common Stock Second Year [Member]</t>
  </si>
  <si>
    <t>Schedule of Preferred Stock Dividend Paid in Common Stock [Line Items]</t>
  </si>
  <si>
    <t>Percent of Dividend Payable in Common Stock</t>
  </si>
  <si>
    <t>75.00%</t>
  </si>
  <si>
    <t>Preferred Stock Dividend Paid in Common Stock Third Year [Member]</t>
  </si>
  <si>
    <t>50.00%</t>
  </si>
  <si>
    <t>Preferred Stock (Schedule of Preferred Stock Activity) (Details) - USD ($)</t>
  </si>
  <si>
    <t>Schedule of Preferred Stock Activity [Abstract]</t>
  </si>
  <si>
    <t>Shareholders' Equity and Stock Incentive Plans (Narrative) (Details) - USD ($)</t>
  </si>
  <si>
    <t>Restricted Stock Awards And Units [Member]</t>
  </si>
  <si>
    <t>Share-based Compensation Arrangement by Share-based Payment Award [Line Items]</t>
  </si>
  <si>
    <t>Liability For Restricted Stock Units</t>
  </si>
  <si>
    <t>Aggregate Intrinsic Value, Vested</t>
  </si>
  <si>
    <t>Nonvested Awards, Compensation Cost Not yet Recognized</t>
  </si>
  <si>
    <t>Nonvested Awards, Compensation Cost Not yet Recognized, Period for Recognition</t>
  </si>
  <si>
    <t>2 years 4 months 28 days</t>
  </si>
  <si>
    <t>2 years 4 months 25 days</t>
  </si>
  <si>
    <t>Restricted Stock Awards And Units [Member] | Maximum [Member]</t>
  </si>
  <si>
    <t>Vesting period, in years</t>
  </si>
  <si>
    <t>Stock Appreciation Rights (SARs) [Member]</t>
  </si>
  <si>
    <t>Aggregate Intrinsic Value, Outstanding</t>
  </si>
  <si>
    <t>Aggregate Intrinsic Value, Exercisable</t>
  </si>
  <si>
    <t>Fair Value of Shares Issued</t>
  </si>
  <si>
    <t>2 years 7 months 25 days</t>
  </si>
  <si>
    <t>2 years 9 months 18 days</t>
  </si>
  <si>
    <t>Stock Appreciation Rights (SARs) [Member] | Other Current Liabilities [Member]</t>
  </si>
  <si>
    <t>Liability For Cash Stock Appreciation Rights</t>
  </si>
  <si>
    <t>Stock Appreciation Rights (SARs) [Member] | Maximum [Member]</t>
  </si>
  <si>
    <t>Expiration period after date of grant, in years</t>
  </si>
  <si>
    <t>7 years</t>
  </si>
  <si>
    <t>Performance Shares [Member]</t>
  </si>
  <si>
    <t>2 years 3 months 29 days</t>
  </si>
  <si>
    <t>Shares Of Common Stock Per Performance Shares Earned</t>
  </si>
  <si>
    <t>Performance Shares [Member] | Maximum [Member]</t>
  </si>
  <si>
    <t>Award Vesting Rights Percentage Range</t>
  </si>
  <si>
    <t>200.00%</t>
  </si>
  <si>
    <t>Performance Shares [Member] | Minimum [Member]</t>
  </si>
  <si>
    <t>0.00%</t>
  </si>
  <si>
    <t>2017 Incentive Plan [Member]</t>
  </si>
  <si>
    <t>Number of Shares Available for Grant</t>
  </si>
  <si>
    <t>Shareholders' Equity and Stock Incentive Plans (Summary of Restricted Stock Award and Unit Activity) (Details) - Restricted Stock Awards And Units [Member] - $ / shares</t>
  </si>
  <si>
    <t>Restricted Stock Awards and Units [Abstract]</t>
  </si>
  <si>
    <t>Unvested Shares/Units, Beginning of Period</t>
  </si>
  <si>
    <t>Granted Shares/Units</t>
  </si>
  <si>
    <t>Vested Shares/Units</t>
  </si>
  <si>
    <t>Forfeited Shares/Units</t>
  </si>
  <si>
    <t>Unvested Shares/Units, End of Period</t>
  </si>
  <si>
    <t>Weighted Average Grant Date Fair Value [Abstract]</t>
  </si>
  <si>
    <t>Grant Date Fair Value, Beginning of Period (USD per share)</t>
  </si>
  <si>
    <t>Granted, Grant Date Fair Value (USD per share)</t>
  </si>
  <si>
    <t>Vested, Grant Date Fair Value (USD per share)</t>
  </si>
  <si>
    <t>Forfeited, Grant Date Fair Value (USD per share)</t>
  </si>
  <si>
    <t>Grant Date Fair Value, End of Period (USD per share)</t>
  </si>
  <si>
    <t>Shareholders' Equity and Stock Incentive Plans (Summary of SARs Activity) (Details) - Stock Appreciation Rights (SARs) [Member] - USD ($) $ / shares in Units, $ in Millions</t>
  </si>
  <si>
    <t>Share-based Compensation Arrangement by Share-based Payment Award, Non-Option Equity Instruments, Outstanding [Roll Forward]</t>
  </si>
  <si>
    <t>SARs, Outstanding, Beginning of period</t>
  </si>
  <si>
    <t>SARs, Granted</t>
  </si>
  <si>
    <t>SARs, Exercised</t>
  </si>
  <si>
    <t>SARs, Forfeitures</t>
  </si>
  <si>
    <t>SARs, Expirations</t>
  </si>
  <si>
    <t>SARs, Outstanding, End of period</t>
  </si>
  <si>
    <t>SARs, Vested, End of Period</t>
  </si>
  <si>
    <t>SARs, Exercisable, End of Period</t>
  </si>
  <si>
    <t>Share-based Compensation Arrangement by Share-based Payment Award, Non-Option Equity Instruments, Weighted Average Exercise Price [Roll Forward]</t>
  </si>
  <si>
    <t>Weighted Average Exercise Prices, Outstanding, Beginning of Period</t>
  </si>
  <si>
    <t>Weighted Average Exercise Prices, Granted</t>
  </si>
  <si>
    <t>Weighted Average Exercise Prices, Exercised</t>
  </si>
  <si>
    <t>Weighted Average Exercise Prices, Forfeitures</t>
  </si>
  <si>
    <t>Weighted Average Exercise Prices, Expired</t>
  </si>
  <si>
    <t>Weighted Average Exercise Prices, Outstanding, End of Period</t>
  </si>
  <si>
    <t>Weighted Average Exercise Prices, Vested, End of Period</t>
  </si>
  <si>
    <t>Weighted Average Exercise Prices, Exercisable, End of Period</t>
  </si>
  <si>
    <t>Weighted Average Remaining Life, Outstanding, End of Period</t>
  </si>
  <si>
    <t>5 years 1 month 20 days</t>
  </si>
  <si>
    <t>5 years 1 month 6 days</t>
  </si>
  <si>
    <t>Weighted Average Remaining Life, Exercisable, End of Period</t>
  </si>
  <si>
    <t>3 years 2 months 26 days</t>
  </si>
  <si>
    <t>3 years 3 months 18 days</t>
  </si>
  <si>
    <t>Aggregate Intrinsic Value, Outstanding, End of Period</t>
  </si>
  <si>
    <t>Aggregate Intrinsic Value, Exercisable, End of Period</t>
  </si>
  <si>
    <t>Shareholders' Equity and Stock Incentive Plans (Summary of SARs Fair Value Assumptions) (Details) - Stock Appreciation Rights (SARs) [Member] - $ / shares</t>
  </si>
  <si>
    <t>Expected Term</t>
  </si>
  <si>
    <t>6 years 19 days</t>
  </si>
  <si>
    <t>6 years</t>
  </si>
  <si>
    <t>Expected Volatility Rate</t>
  </si>
  <si>
    <t>56.00%</t>
  </si>
  <si>
    <t>54.30%</t>
  </si>
  <si>
    <t>Risk-free Interest Rate</t>
  </si>
  <si>
    <t>2.60%</t>
  </si>
  <si>
    <t>2.80%</t>
  </si>
  <si>
    <t>Dividend Yield</t>
  </si>
  <si>
    <t>Shareholders' Equity and Stock Incentive Plans (Summary of Performance Share Award Activity) (Details) - Performance Shares [Member] - $ / shares</t>
  </si>
  <si>
    <t>Performance Share Awards</t>
  </si>
  <si>
    <t>Unearned Shares due to Market Condition</t>
  </si>
  <si>
    <t>Unearned Shares due to Market Condition, Weighted Average Grant Date Fair Value</t>
  </si>
  <si>
    <t>Shareholders' Equity and Stock Incentive Plans (Schedule of Results of Total Shareholder Return Ranking) (Details) - Performance Shares [Member] - USD ($)</t>
  </si>
  <si>
    <t>Target Performance Shares Granted</t>
  </si>
  <si>
    <t>Vesting Percentage of Target Shares Granted</t>
  </si>
  <si>
    <t>88.00%</t>
  </si>
  <si>
    <t>Shareholders' Equity and Stock Incentive Plans (Summary of Performance Share Awards Fair Value Assumptions) (Details) - Performance Shares [Member]</t>
  </si>
  <si>
    <t>Mar. 31, 2019$ / sharesRate</t>
  </si>
  <si>
    <t>Mar. 31, 2018$ / sharesRate</t>
  </si>
  <si>
    <t>Number of simulations performed</t>
  </si>
  <si>
    <t>3 years 19 days</t>
  </si>
  <si>
    <t>3 years 6 days</t>
  </si>
  <si>
    <t>58.20%</t>
  </si>
  <si>
    <t>61.50%</t>
  </si>
  <si>
    <t>2.50%</t>
  </si>
  <si>
    <t>2.40%</t>
  </si>
  <si>
    <t>Granted, Grant Date Fair Value (USD per share) | $ / shares</t>
  </si>
  <si>
    <t>Shareholders' Equity and Stock Incentive Plans (Schedule of Share-Based Compensation Expense) (Details) - USD ($) $ in Thousands</t>
  </si>
  <si>
    <t>Share-based Compensation Arrangement by Share-based Payment Award, Compensation Cost [Line Items]</t>
  </si>
  <si>
    <t>Allocated Share-based Compensation Expense</t>
  </si>
  <si>
    <t>Less: amounts capitalized</t>
  </si>
  <si>
    <t>Share-based Compensation Arrangement, Compensation Cost</t>
  </si>
  <si>
    <t>Earnings per Share (Schedule of Earnings per Share) (Details) - USD ($) $ / shares in Units, shares in Thousands</t>
  </si>
  <si>
    <t>Dilutive effect of restricted stock and performance shares</t>
  </si>
  <si>
    <t>Dilutive effect of common stock warrants</t>
  </si>
  <si>
    <t>Net Income (Loss) - basic (in dollars per share)</t>
  </si>
  <si>
    <t>Net Income (Loss) - diluted (in dollars per share)</t>
  </si>
  <si>
    <t>Earnings per Share (Schedule of Anti-dilutive Shares) (Details) - shares shares in Thousands</t>
  </si>
  <si>
    <t>Antidilutive Securities Excluded from Computation of Earnings Per Share [Line Items]</t>
  </si>
  <si>
    <t>Antidilutive Securities Excluded from Computation of Earnings Per Share, Amount</t>
  </si>
  <si>
    <t>Restricted Stock and Performance Shares</t>
  </si>
  <si>
    <t>Warrant [Member]</t>
  </si>
  <si>
    <t>Derivative Instruments (Narrative) (Details) - USD ($) $ in Thousands</t>
  </si>
  <si>
    <t>Payment for Contingent Consideration Liability, Financing Activities</t>
  </si>
  <si>
    <t>Receipt For Contingent Consideration Asset, Financing Activities</t>
  </si>
  <si>
    <t>Potential Future Payments For Contingent Consideration Liability Financing Activities</t>
  </si>
  <si>
    <t>Potential Future Cash Receipts For Contingent Consideration Asset Financing Activities</t>
  </si>
  <si>
    <t>Derivative Instruments (Schedule of Crude Oil Derivative Positions) (Details) - Crude Oil</t>
  </si>
  <si>
    <t>Mar. 31, 2019bbl / d$ / bbls</t>
  </si>
  <si>
    <t>2Q 2019 | Three-way Collars</t>
  </si>
  <si>
    <t>Derivative, Volumes (in Bbl/d) | bbl / d</t>
  </si>
  <si>
    <t>Weighted Average Sub-Floor Price ($/Bbl)</t>
  </si>
  <si>
    <t>Weighted Average Floor Price ($/Bbl)</t>
  </si>
  <si>
    <t>Weighted Average Ceiling Price ($/Bbl)</t>
  </si>
  <si>
    <t>2Q 2019 | Basis Swaps | LLS-Cushing WTI Price Differential</t>
  </si>
  <si>
    <t>Weighted Average Fixed Price ($/Bbl)</t>
  </si>
  <si>
    <t>2Q 2019 | Basis Swaps | Midland WTI-Cushing WTI Price Differential</t>
  </si>
  <si>
    <t>2Q 2019 | Call Option</t>
  </si>
  <si>
    <t>3Q 2019 | Three-way Collars</t>
  </si>
  <si>
    <t>3Q 2019 | Basis Swaps | LLS-Cushing WTI Price Differential</t>
  </si>
  <si>
    <t>3Q 2019 | Basis Swaps | Midland WTI-Cushing WTI Price Differential</t>
  </si>
  <si>
    <t>3Q 2019 | Call Option</t>
  </si>
  <si>
    <t>4Q 2019 | Three-way Collars</t>
  </si>
  <si>
    <t>4Q 2019 | Basis Swaps | Midland WTI-Cushing WTI Price Differential</t>
  </si>
  <si>
    <t>4Q 2019 | Call Option</t>
  </si>
  <si>
    <t>FY 2020 | Fixed Price Swaps</t>
  </si>
  <si>
    <t>Derivative, Swap Type, Fixed Price</t>
  </si>
  <si>
    <t>FY 2020 | Three-way Collars</t>
  </si>
  <si>
    <t>FY 2020 | Basis Swaps | Midland WTI-Cushing WTI Price Differential</t>
  </si>
  <si>
    <t>FY 2020 | Call Option</t>
  </si>
  <si>
    <t>FY 2021 | Basis Swaps | Midland WTI-Cushing WTI Price Differential</t>
  </si>
  <si>
    <t>Derivative Instruments (Schedule of Natural Gas Derivative Positions) (Details) - Natural Gas</t>
  </si>
  <si>
    <t>Mar. 31, 2019MMBTU / d$ / MMBTU</t>
  </si>
  <si>
    <t>2Q 2019 | Basis Swaps</t>
  </si>
  <si>
    <t>Derivative, Volumes (in MMBtu/d) | MMBTU / d</t>
  </si>
  <si>
    <t>Weighted Average Fixed Price ($/MMBtu) | $ / MMBTU</t>
  </si>
  <si>
    <t>Weighted Average Ceiling Price ($/MMBtu) | $ / MMBTU</t>
  </si>
  <si>
    <t>3Q 2019 | Basis Swaps</t>
  </si>
  <si>
    <t>4Q 2019 | Basis Swaps</t>
  </si>
  <si>
    <t>FY 2020 | Basis Swaps</t>
  </si>
  <si>
    <t>Derivative Instruments (Schedule of Contingent Consideration) (Details)</t>
  </si>
  <si>
    <t>Mar. 31, 2019USD ($)$ / bbls$ / MMBTU</t>
  </si>
  <si>
    <t>Embedded Derivative [Line Items]</t>
  </si>
  <si>
    <t>Divestiture date fair value of contingent consideration arrangement</t>
  </si>
  <si>
    <t>Contingent Consideration, Liability, Acquisition Date Fair Value</t>
  </si>
  <si>
    <t>Remaining Potential Contingent Consideration Payments</t>
  </si>
  <si>
    <t>ExL Acquisition | FY 2018 [Member]</t>
  </si>
  <si>
    <t>Threshold Price per Bbl for Additional Payments for Acquisition | $ / bbls</t>
  </si>
  <si>
    <t>ExL Acquisition | FY 2019 [Member]</t>
  </si>
  <si>
    <t>Potential Additional Annual Payments for Acquisition</t>
  </si>
  <si>
    <t>Remaining Potential Contingent Consideration Receipts</t>
  </si>
  <si>
    <t>Niobrara Divestiture | FY 2018 [Member]</t>
  </si>
  <si>
    <t>Threshold Price Per Bbl For Additional Proceeds From Divestiture | $ / bbls</t>
  </si>
  <si>
    <t>Niobrara Divestiture | FY 2019 [Member]</t>
  </si>
  <si>
    <t>Potential Additional Annual Proceeds From Divestiture</t>
  </si>
  <si>
    <t>Niobrara Divestiture | FY 2020 [Member]</t>
  </si>
  <si>
    <t>Marcellus Shale Divestiture | FY 2018 [Member]</t>
  </si>
  <si>
    <t>Threshold Price per MMBtu for Additional Payments from Divestiture | $ / MMBTU</t>
  </si>
  <si>
    <t>Marcellus Shale Divestiture | FY 2019 [Member]</t>
  </si>
  <si>
    <t>Marcellus Shale Divestiture | FY 2020 [Member]</t>
  </si>
  <si>
    <t>Utica Shale Divestiture | FY 2018 [Member]</t>
  </si>
  <si>
    <t>Utica Shale Divestiture | FY 2019 [Member]</t>
  </si>
  <si>
    <t>Utica Shale Divestiture | FY 2020 [Member]</t>
  </si>
  <si>
    <t>Derivative Instruments (Schedule of Derivative Instruments in Statement of Financial Position) (Details) - USD ($) $ in Thousands</t>
  </si>
  <si>
    <t>Derivatives, Fair Value [Line Items]</t>
  </si>
  <si>
    <t>Derivative liabilities, current</t>
  </si>
  <si>
    <t>Other Current Assets [Member]</t>
  </si>
  <si>
    <t>Derivative Asset, Fair Value, Gross Asset</t>
  </si>
  <si>
    <t>Derivative Asset, Fair Value, Gross Liability</t>
  </si>
  <si>
    <t>Derivative, Fair Value, Net</t>
  </si>
  <si>
    <t>Derivative Asset, Gross Asset</t>
  </si>
  <si>
    <t>Derivative Asset, Gross Liability</t>
  </si>
  <si>
    <t>Other Noncurrent Assets [Member]</t>
  </si>
  <si>
    <t>Derivative assets, noncurrent</t>
  </si>
  <si>
    <t>Other Current Liabilities [Member]</t>
  </si>
  <si>
    <t>Derivative Liability, Fair Value, Gross Liability</t>
  </si>
  <si>
    <t>Derivative Liability, Fair Value, Gross Asset</t>
  </si>
  <si>
    <t>Derivative Deferred Premium, Net</t>
  </si>
  <si>
    <t>Derivative Liability, Deferred Premiums, Gross Liability</t>
  </si>
  <si>
    <t>Derivative Liability, Gross Liability</t>
  </si>
  <si>
    <t>Derivative Liability, Deferred Premiums, Gross Asset</t>
  </si>
  <si>
    <t>Derivative Liability, Gross Asset</t>
  </si>
  <si>
    <t>Other Noncurrent Liabilities [Member]</t>
  </si>
  <si>
    <t>Derivative liabilities, noncurrent</t>
  </si>
  <si>
    <t>Niobrara Divestiture | Other Current Assets [Member]</t>
  </si>
  <si>
    <t>Derivative Asset, Contingent Payment, Gross Liability</t>
  </si>
  <si>
    <t>Contingent Consideration, Current Asset</t>
  </si>
  <si>
    <t>Niobrara Divestiture | Other Noncurrent Assets [Member]</t>
  </si>
  <si>
    <t>Business Combination, Contingent Consideration, Asset, Noncurrent</t>
  </si>
  <si>
    <t>Marcellus Shale Divestiture | Other Current Assets [Member]</t>
  </si>
  <si>
    <t>Marcellus Shale Divestiture | Other Noncurrent Assets [Member]</t>
  </si>
  <si>
    <t>Utica Shale Divestiture | Other Current Assets [Member]</t>
  </si>
  <si>
    <t>Utica Shale Divestiture | Other Noncurrent Assets [Member]</t>
  </si>
  <si>
    <t>ExL Acquisition | Other Current Liabilities [Member]</t>
  </si>
  <si>
    <t>Business Combination, Contingent Consideration, Liability, Current</t>
  </si>
  <si>
    <t>Derivative Liability, Contingent Payment, Gross Asset</t>
  </si>
  <si>
    <t>ExL Acquisition | Other Noncurrent Liabilities [Member]</t>
  </si>
  <si>
    <t>Derivative Liability, Contingent Payment, Gross Liability</t>
  </si>
  <si>
    <t>Business Combination, Contingent Consideration, Liability, Noncurrent</t>
  </si>
  <si>
    <t>Derivative Instruments (Schedule of (Gain) Loss on Derivative Instruments) (Details) - USD ($) $ in Thousands</t>
  </si>
  <si>
    <t>Derivative Instruments, Gain (Loss), Commodity [Line Items]</t>
  </si>
  <si>
    <t>Gain (Loss) on Embedded Derivative, Net</t>
  </si>
  <si>
    <t>Derivative Instruments (Schedule of Cash Received for Derivative Settlements) (Details) - USD ($) $ in Thousands</t>
  </si>
  <si>
    <t>Schedule Of Cash Received For Derivatives [Line Items]</t>
  </si>
  <si>
    <t>Deferred Premiums on Derivative Instruments</t>
  </si>
  <si>
    <t>Fair Value Measurements (Narrative) (Details) - USD ($)</t>
  </si>
  <si>
    <t>Fair Value, Assets, Level 2 to Level 1 Transfers, Amount</t>
  </si>
  <si>
    <t>Fair Value, Assets, Level 1 to Level 2 Transfers, Amount</t>
  </si>
  <si>
    <t>Fair Value, Assets, Level 3 Transfers</t>
  </si>
  <si>
    <t>Fair Value Measurements (Schedule of Assets and Liabilities Measured on Recurring Basis) (Details) - Fair Value, Measurements, Recurring [Member] - USD ($) $ in Thousands</t>
  </si>
  <si>
    <t>Level 1 [Member]</t>
  </si>
  <si>
    <t>Fair Value, Assets and Liabilities Measured on Recurring and Nonrecurring Basis [Line Items]</t>
  </si>
  <si>
    <t>Derivative Asset</t>
  </si>
  <si>
    <t>Derivative Liability</t>
  </si>
  <si>
    <t>Level 2 [Member]</t>
  </si>
  <si>
    <t>Level 3 [Member]</t>
  </si>
  <si>
    <t>Niobrara Divestiture | Level 1 [Member]</t>
  </si>
  <si>
    <t>Niobrara Divestiture | Level 2 [Member]</t>
  </si>
  <si>
    <t>Niobrara Divestiture | Level 3 [Member]</t>
  </si>
  <si>
    <t>Marcellus Shale Divestiture | Level 1 [Member]</t>
  </si>
  <si>
    <t>Marcellus Shale Divestiture | Level 2 [Member]</t>
  </si>
  <si>
    <t>Marcellus Shale Divestiture | Level 3 [Member]</t>
  </si>
  <si>
    <t>Utica Shale Divestiture | Level 1 [Member]</t>
  </si>
  <si>
    <t>Utica Shale Divestiture | Level 2 [Member]</t>
  </si>
  <si>
    <t>Utica Shale Divestiture | Level 3 [Member]</t>
  </si>
  <si>
    <t>ExL Acquisition | Level 1 [Member]</t>
  </si>
  <si>
    <t>ExL Acquisition | Level 2 [Member]</t>
  </si>
  <si>
    <t>ExL Acquisition | Level 3 [Member]</t>
  </si>
  <si>
    <t>Fair Value Measurements (Schedule of Carrying Value and Fair Value of Debt Instruments) (Details) - USD ($) $ in Thousands</t>
  </si>
  <si>
    <t>6.25% Senior Notes [Member] | Reported Value Measurement [Member]</t>
  </si>
  <si>
    <t>Fair Value, Balance Sheet Grouping, Financial Statement Captions [Line Items]</t>
  </si>
  <si>
    <t>6.25% Senior Notes [Member] | Estimate of Fair Value Measurement [Member]</t>
  </si>
  <si>
    <t>8.25% Senior Notes [Member] | Reported Value Measurement [Member]</t>
  </si>
  <si>
    <t>8.25% Senior Notes [Member] | Estimate of Fair Value Measurement [Member]</t>
  </si>
  <si>
    <t>Supplemental Cash Flow Information (Supplemental Cash Flow Disclosures) (Details) - USD ($) $ in Thousands</t>
  </si>
  <si>
    <t>Interest Paid, Excluding Capitalized Interest, Operating Activities</t>
  </si>
  <si>
    <t>Change in capital expenditure payables and accruals</t>
  </si>
  <si>
    <t>Share-based Compensation, Capitalized Amount</t>
  </si>
  <si>
    <t>Costs Incurred, Asset Retirement Obligation Incurred</t>
  </si>
  <si>
    <t>Non Cash Gain Loss On Extinguishment Of Debt</t>
  </si>
  <si>
    <t>Subsequent Events, Derivative Instruments (Schedule of Crude Oil Derivative Positions) (Details) - Crude Oil</t>
  </si>
  <si>
    <t>Apr. 23, 2019bbl / d$ / bbls</t>
  </si>
  <si>
    <t>Apr. 22, 2019bbl / d$ / bbls</t>
  </si>
  <si>
    <t>Three-way Collars | 2Q 2019</t>
  </si>
  <si>
    <t>Three-way Collars | 3Q 2019</t>
  </si>
  <si>
    <t>Three-way Collars | 4Q 2019</t>
  </si>
  <si>
    <t>Three-way Collars | FY 2020</t>
  </si>
  <si>
    <t>Fixed Price Swaps | FY 2020</t>
  </si>
  <si>
    <t>Subsequent Event [Member] | Three-way Collars | FY 2020</t>
  </si>
  <si>
    <t>Subsequent Event [Member] | Fixed Price Swaps | 2Q 2019</t>
  </si>
  <si>
    <t>Subsequent Event [Member] | Fixed Price Swaps | 3Q 2019</t>
  </si>
  <si>
    <t>Subsequent Event [Member] | Fixed Price Swaps | 4Q 2019</t>
  </si>
  <si>
    <t>Subsequent Events, Derivative Instruments (Schedule of Natural Gas Derivative Positions) (Details) - 2Q 2020 - Basis Swaps - Subsequent Event [Member] - Natural Gas</t>
  </si>
  <si>
    <t>Apr. 05, 2019MMBTU / d$ / MMBTU</t>
  </si>
  <si>
    <t>Derivative, Swap Type, Average Fixed Price | $ / MMBTU</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92504440</v>
      </c>
    </row>
    <row r="14" spans="1:3">
      <c r="A14" s="4" t="s">
        <v>24</v>
      </c>
      <c r="B14" s="4" t="s">
        <v>8</v>
      </c>
    </row>
    <row r="15" spans="1:3">
      <c r="A15" s="4" t="s">
        <v>25</v>
      </c>
      <c r="B15"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v>
      </c>
      <c r="B1" s="2" t="s">
        <v>2</v>
      </c>
      <c r="C1" s="2" t="s">
        <v>27</v>
      </c>
    </row>
    <row r="2" spans="1:3">
      <c r="A2" s="3" t="s">
        <v>28</v>
      </c>
    </row>
    <row r="3" spans="1:3">
      <c r="A3" s="4" t="s">
        <v>29</v>
      </c>
      <c r="B3" s="6" t="n">
        <v>2173000</v>
      </c>
      <c r="C3" s="6" t="n">
        <v>2282000</v>
      </c>
    </row>
    <row r="4" spans="1:3">
      <c r="A4" s="4" t="s">
        <v>30</v>
      </c>
      <c r="B4" s="5" t="n">
        <v>94944000</v>
      </c>
      <c r="C4" s="5" t="n">
        <v>99723000</v>
      </c>
    </row>
    <row r="5" spans="1:3">
      <c r="A5" s="4" t="s">
        <v>31</v>
      </c>
      <c r="B5" s="5" t="n">
        <v>10858000</v>
      </c>
      <c r="C5" s="5" t="n">
        <v>39904000</v>
      </c>
    </row>
    <row r="6" spans="1:3">
      <c r="A6" s="4" t="s">
        <v>32</v>
      </c>
      <c r="B6" s="5" t="n">
        <v>9669000</v>
      </c>
      <c r="C6" s="5" t="n">
        <v>8460000</v>
      </c>
    </row>
    <row r="7" spans="1:3">
      <c r="A7" s="4" t="s">
        <v>33</v>
      </c>
      <c r="B7" s="5" t="n">
        <v>117644000</v>
      </c>
      <c r="C7" s="5" t="n">
        <v>150369000</v>
      </c>
    </row>
    <row r="8" spans="1:3">
      <c r="A8" s="3" t="s">
        <v>34</v>
      </c>
    </row>
    <row r="9" spans="1:3">
      <c r="A9" s="4" t="s">
        <v>35</v>
      </c>
      <c r="B9" s="5" t="n">
        <v>2514178000</v>
      </c>
      <c r="C9" s="5" t="n">
        <v>2333470000</v>
      </c>
    </row>
    <row r="10" spans="1:3">
      <c r="A10" s="4" t="s">
        <v>36</v>
      </c>
      <c r="B10" s="5" t="n">
        <v>665957000</v>
      </c>
      <c r="C10" s="5" t="n">
        <v>673833000</v>
      </c>
    </row>
    <row r="11" spans="1:3">
      <c r="A11" s="4" t="s">
        <v>37</v>
      </c>
      <c r="B11" s="5" t="n">
        <v>11880000</v>
      </c>
      <c r="C11" s="5" t="n">
        <v>11221000</v>
      </c>
    </row>
    <row r="12" spans="1:3">
      <c r="A12" s="4" t="s">
        <v>38</v>
      </c>
      <c r="B12" s="5" t="n">
        <v>3192015000</v>
      </c>
      <c r="C12" s="5" t="n">
        <v>3018524000</v>
      </c>
    </row>
    <row r="13" spans="1:3">
      <c r="A13" s="4" t="s">
        <v>39</v>
      </c>
      <c r="B13" s="5" t="n">
        <v>179146000</v>
      </c>
      <c r="C13" s="5" t="n">
        <v>0</v>
      </c>
    </row>
    <row r="14" spans="1:3">
      <c r="A14" s="4" t="s">
        <v>40</v>
      </c>
      <c r="B14" s="5" t="n">
        <v>71965000</v>
      </c>
      <c r="C14" s="5" t="n">
        <v>0</v>
      </c>
    </row>
    <row r="15" spans="1:3">
      <c r="A15" s="4" t="s">
        <v>41</v>
      </c>
      <c r="B15" s="5" t="n">
        <v>13222000</v>
      </c>
      <c r="C15" s="5" t="n">
        <v>16207000</v>
      </c>
    </row>
    <row r="16" spans="1:3">
      <c r="A16" s="4" t="s">
        <v>42</v>
      </c>
      <c r="B16" s="5" t="n">
        <v>3573992000</v>
      </c>
      <c r="C16" s="5" t="n">
        <v>3185100000</v>
      </c>
    </row>
    <row r="17" spans="1:3">
      <c r="A17" s="3" t="s">
        <v>43</v>
      </c>
    </row>
    <row r="18" spans="1:3">
      <c r="A18" s="4" t="s">
        <v>44</v>
      </c>
      <c r="B18" s="5" t="n">
        <v>122941000</v>
      </c>
      <c r="C18" s="5" t="n">
        <v>98811000</v>
      </c>
    </row>
    <row r="19" spans="1:3">
      <c r="A19" s="4" t="s">
        <v>45</v>
      </c>
      <c r="B19" s="5" t="n">
        <v>46027000</v>
      </c>
      <c r="C19" s="5" t="n">
        <v>49003000</v>
      </c>
    </row>
    <row r="20" spans="1:3">
      <c r="A20" s="4" t="s">
        <v>46</v>
      </c>
      <c r="B20" s="5" t="n">
        <v>99597000</v>
      </c>
      <c r="C20" s="5" t="n">
        <v>60004000</v>
      </c>
    </row>
    <row r="21" spans="1:3">
      <c r="A21" s="4" t="s">
        <v>47</v>
      </c>
      <c r="B21" s="5" t="n">
        <v>23314000</v>
      </c>
      <c r="C21" s="5" t="n">
        <v>18377000</v>
      </c>
    </row>
    <row r="22" spans="1:3">
      <c r="A22" s="4" t="s">
        <v>48</v>
      </c>
      <c r="B22" s="5" t="n">
        <v>75994000</v>
      </c>
      <c r="C22" s="5" t="n">
        <v>55205000</v>
      </c>
    </row>
    <row r="23" spans="1:3">
      <c r="A23" s="4" t="s">
        <v>49</v>
      </c>
      <c r="B23" s="5" t="n">
        <v>35543000</v>
      </c>
      <c r="C23" s="5" t="n">
        <v>0</v>
      </c>
    </row>
    <row r="24" spans="1:3">
      <c r="A24" s="4" t="s">
        <v>50</v>
      </c>
      <c r="B24" s="5" t="n">
        <v>46508000</v>
      </c>
      <c r="C24" s="5" t="n">
        <v>40609000</v>
      </c>
    </row>
    <row r="25" spans="1:3">
      <c r="A25" s="4" t="s">
        <v>51</v>
      </c>
      <c r="B25" s="5" t="n">
        <v>449924000</v>
      </c>
      <c r="C25" s="5" t="n">
        <v>322009000</v>
      </c>
    </row>
    <row r="26" spans="1:3">
      <c r="A26" s="4" t="s">
        <v>52</v>
      </c>
      <c r="B26" s="5" t="n">
        <v>1714764000</v>
      </c>
      <c r="C26" s="5" t="n">
        <v>1633591000</v>
      </c>
    </row>
    <row r="27" spans="1:3">
      <c r="A27" s="4" t="s">
        <v>53</v>
      </c>
      <c r="B27" s="5" t="n">
        <v>21521000</v>
      </c>
      <c r="C27" s="5" t="n">
        <v>18360000</v>
      </c>
    </row>
    <row r="28" spans="1:3">
      <c r="A28" s="4" t="s">
        <v>54</v>
      </c>
      <c r="B28" s="5" t="n">
        <v>42468000</v>
      </c>
      <c r="C28" s="5" t="n">
        <v>0</v>
      </c>
    </row>
    <row r="29" spans="1:3">
      <c r="A29" s="4" t="s">
        <v>55</v>
      </c>
      <c r="B29" s="5" t="n">
        <v>7945000</v>
      </c>
      <c r="C29" s="5" t="n">
        <v>8017000</v>
      </c>
    </row>
    <row r="30" spans="1:3">
      <c r="A30" s="4" t="s">
        <v>56</v>
      </c>
      <c r="B30" s="5" t="n">
        <v>30417000</v>
      </c>
      <c r="C30" s="5" t="n">
        <v>47797000</v>
      </c>
    </row>
    <row r="31" spans="1:3">
      <c r="A31" s="4" t="s">
        <v>57</v>
      </c>
      <c r="B31" s="5" t="n">
        <v>2267039000</v>
      </c>
      <c r="C31" s="5" t="n">
        <v>2029774000</v>
      </c>
    </row>
    <row r="32" spans="1:3">
      <c r="A32" s="4" t="s">
        <v>58</v>
      </c>
      <c r="B32" s="5" t="n">
        <v>175223000</v>
      </c>
      <c r="C32" s="5" t="n">
        <v>174422000</v>
      </c>
    </row>
    <row r="33" spans="1:3">
      <c r="A33" s="3" t="s">
        <v>59</v>
      </c>
    </row>
    <row r="34" spans="1:3">
      <c r="A34" s="4" t="s">
        <v>60</v>
      </c>
      <c r="B34" s="5" t="n">
        <v>925000</v>
      </c>
      <c r="C34" s="5" t="n">
        <v>916000</v>
      </c>
    </row>
    <row r="35" spans="1:3">
      <c r="A35" s="4" t="s">
        <v>61</v>
      </c>
      <c r="B35" s="5" t="n">
        <v>2130989000</v>
      </c>
      <c r="C35" s="5" t="n">
        <v>2131535000</v>
      </c>
    </row>
    <row r="36" spans="1:3">
      <c r="A36" s="4" t="s">
        <v>62</v>
      </c>
      <c r="B36" s="5" t="n">
        <v>-1000184000</v>
      </c>
      <c r="C36" s="5" t="n">
        <v>-1151547000</v>
      </c>
    </row>
    <row r="37" spans="1:3">
      <c r="A37" s="4" t="s">
        <v>63</v>
      </c>
      <c r="B37" s="5" t="n">
        <v>1131730000</v>
      </c>
      <c r="C37" s="5" t="n">
        <v>980904000</v>
      </c>
    </row>
    <row r="38" spans="1:3">
      <c r="A38" s="4" t="s">
        <v>64</v>
      </c>
      <c r="B38" s="6" t="n">
        <v>3573992000</v>
      </c>
      <c r="C38" s="6" t="n">
        <v>31851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5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4" t="s">
        <v>208</v>
      </c>
    </row>
    <row r="4" spans="1:2">
      <c r="A4" s="3"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16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69</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17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82</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7</v>
      </c>
    </row>
    <row r="2" spans="1:3">
      <c r="A2" s="3" t="s">
        <v>66</v>
      </c>
    </row>
    <row r="3" spans="1:3">
      <c r="A3" s="4" t="s">
        <v>67</v>
      </c>
      <c r="B3" s="7" t="n">
        <v>0.01</v>
      </c>
      <c r="C3" s="7" t="n">
        <v>0.01</v>
      </c>
    </row>
    <row r="4" spans="1:3">
      <c r="A4" s="4" t="s">
        <v>68</v>
      </c>
      <c r="B4" s="5" t="n">
        <v>180000000</v>
      </c>
      <c r="C4" s="5" t="n">
        <v>180000000</v>
      </c>
    </row>
    <row r="5" spans="1:3">
      <c r="A5" s="4" t="s">
        <v>69</v>
      </c>
      <c r="B5" s="5" t="n">
        <v>92503562</v>
      </c>
      <c r="C5" s="5" t="n">
        <v>91627738</v>
      </c>
    </row>
    <row r="6" spans="1:3">
      <c r="A6" s="4" t="s">
        <v>70</v>
      </c>
      <c r="B6" s="5" t="n">
        <v>92503562</v>
      </c>
      <c r="C6" s="5" t="n">
        <v>91627738</v>
      </c>
    </row>
    <row r="7" spans="1:3">
      <c r="A7" s="4" t="s">
        <v>71</v>
      </c>
      <c r="B7" s="7" t="n">
        <v>0.01</v>
      </c>
      <c r="C7" s="7" t="n">
        <v>0.01</v>
      </c>
    </row>
    <row r="8" spans="1:3">
      <c r="A8" s="4" t="s">
        <v>72</v>
      </c>
      <c r="B8" s="5" t="n">
        <v>10000000</v>
      </c>
      <c r="C8" s="5" t="n">
        <v>10000000</v>
      </c>
    </row>
    <row r="9" spans="1:3">
      <c r="A9" s="4" t="s">
        <v>73</v>
      </c>
      <c r="B9" s="5" t="n">
        <v>200000</v>
      </c>
      <c r="C9" s="5" t="n">
        <v>200000</v>
      </c>
    </row>
    <row r="10" spans="1:3">
      <c r="A10" s="4" t="s">
        <v>74</v>
      </c>
      <c r="B10" s="5" t="n">
        <v>200000</v>
      </c>
      <c r="C10" s="5"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row>
    <row r="9" spans="1:2">
      <c r="A9" s="3" t="s">
        <v>261</v>
      </c>
    </row>
    <row r="10" spans="1:2">
      <c r="A10" s="4" t="s">
        <v>271</v>
      </c>
      <c r="B10" s="4" t="s">
        <v>272</v>
      </c>
    </row>
    <row r="11" spans="1:2">
      <c r="A11" s="4" t="s">
        <v>273</v>
      </c>
    </row>
    <row r="12" spans="1:2">
      <c r="A12" s="3" t="s">
        <v>261</v>
      </c>
    </row>
    <row r="13" spans="1:2">
      <c r="A13" s="4" t="s">
        <v>271</v>
      </c>
      <c r="B13" s="4" t="s">
        <v>274</v>
      </c>
    </row>
    <row r="14" spans="1:2">
      <c r="A14" s="4" t="s">
        <v>275</v>
      </c>
    </row>
    <row r="15" spans="1:2">
      <c r="A15" s="3" t="s">
        <v>261</v>
      </c>
    </row>
    <row r="16" spans="1:2">
      <c r="A16" s="4" t="s">
        <v>262</v>
      </c>
      <c r="B16" s="4" t="s">
        <v>276</v>
      </c>
    </row>
    <row r="17" spans="1:2">
      <c r="A17" s="4" t="s">
        <v>277</v>
      </c>
    </row>
    <row r="18" spans="1:2">
      <c r="A18" s="3" t="s">
        <v>261</v>
      </c>
    </row>
    <row r="19" spans="1:2">
      <c r="A19" s="4" t="s">
        <v>262</v>
      </c>
      <c r="B19" s="4" t="s">
        <v>278</v>
      </c>
    </row>
    <row r="20" spans="1:2">
      <c r="A20" s="4" t="s">
        <v>279</v>
      </c>
    </row>
    <row r="21" spans="1:2">
      <c r="A21" s="3" t="s">
        <v>261</v>
      </c>
    </row>
    <row r="22" spans="1:2">
      <c r="A22" s="4" t="s">
        <v>262</v>
      </c>
      <c r="B22" s="4" t="s">
        <v>280</v>
      </c>
    </row>
    <row r="23" spans="1:2">
      <c r="A23" s="4" t="s">
        <v>281</v>
      </c>
    </row>
    <row r="24" spans="1:2">
      <c r="A24" s="3" t="s">
        <v>261</v>
      </c>
    </row>
    <row r="25" spans="1:2">
      <c r="A25" s="4" t="s">
        <v>262</v>
      </c>
      <c r="B2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196</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4" t="s">
        <v>270</v>
      </c>
    </row>
    <row r="4" spans="1:2">
      <c r="A4" s="3" t="s">
        <v>261</v>
      </c>
    </row>
    <row r="5" spans="1:2">
      <c r="A5" s="4" t="s">
        <v>271</v>
      </c>
      <c r="B5" s="4" t="s">
        <v>272</v>
      </c>
    </row>
    <row r="6" spans="1:2">
      <c r="A6" s="4" t="s">
        <v>273</v>
      </c>
    </row>
    <row r="7" spans="1:2">
      <c r="A7" s="3" t="s">
        <v>261</v>
      </c>
    </row>
    <row r="8" spans="1:2">
      <c r="A8" s="4" t="s">
        <v>271</v>
      </c>
      <c r="B8"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v>
      </c>
      <c r="C1" s="2" t="s">
        <v>295</v>
      </c>
      <c r="D1" s="2" t="s">
        <v>27</v>
      </c>
    </row>
    <row r="2" spans="1:4">
      <c r="A2" s="3" t="s">
        <v>296</v>
      </c>
    </row>
    <row r="3" spans="1:4">
      <c r="A3" s="4" t="s">
        <v>40</v>
      </c>
      <c r="B3" s="6" t="n">
        <v>71965</v>
      </c>
      <c r="C3" s="6" t="n">
        <v>69096</v>
      </c>
      <c r="D3" s="6" t="n">
        <v>0</v>
      </c>
    </row>
    <row r="4" spans="1:4">
      <c r="A4" s="4" t="s">
        <v>297</v>
      </c>
      <c r="B4" s="6" t="n">
        <v>78011</v>
      </c>
      <c r="C4" s="6" t="n">
        <v>75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298</v>
      </c>
      <c r="B1" s="2" t="s">
        <v>299</v>
      </c>
      <c r="D1" s="2" t="s">
        <v>1</v>
      </c>
      <c r="I1" s="2" t="s">
        <v>300</v>
      </c>
      <c r="J1" s="2" t="s">
        <v>301</v>
      </c>
    </row>
    <row r="2" spans="1:12">
      <c r="B2" s="2" t="s">
        <v>302</v>
      </c>
      <c r="C2" s="2" t="s">
        <v>303</v>
      </c>
      <c r="D2" s="2" t="s">
        <v>2</v>
      </c>
      <c r="E2" s="2" t="s">
        <v>27</v>
      </c>
      <c r="F2" s="2" t="s">
        <v>304</v>
      </c>
      <c r="G2" s="2" t="s">
        <v>76</v>
      </c>
      <c r="H2" s="2" t="s">
        <v>305</v>
      </c>
      <c r="I2" s="2" t="s">
        <v>306</v>
      </c>
      <c r="J2" s="2" t="s">
        <v>304</v>
      </c>
      <c r="K2" s="2" t="s">
        <v>307</v>
      </c>
      <c r="L2" s="2" t="s">
        <v>308</v>
      </c>
    </row>
    <row r="3" spans="1:12">
      <c r="A3" s="3" t="s">
        <v>209</v>
      </c>
    </row>
    <row r="4" spans="1:12">
      <c r="A4" s="4" t="s">
        <v>135</v>
      </c>
      <c r="D4" s="6" t="n">
        <v>8222</v>
      </c>
      <c r="G4" s="6" t="n">
        <v>0</v>
      </c>
    </row>
    <row r="5" spans="1:12">
      <c r="A5" s="4" t="s">
        <v>136</v>
      </c>
      <c r="D5" s="5" t="n">
        <v>3107</v>
      </c>
      <c r="G5" s="5" t="n">
        <v>342359</v>
      </c>
    </row>
    <row r="6" spans="1:12">
      <c r="A6" s="4" t="s">
        <v>208</v>
      </c>
    </row>
    <row r="7" spans="1:12">
      <c r="A7" s="3" t="s">
        <v>209</v>
      </c>
    </row>
    <row r="8" spans="1:12">
      <c r="A8" s="4" t="s">
        <v>309</v>
      </c>
      <c r="F8" s="6" t="n">
        <v>215000</v>
      </c>
    </row>
    <row r="9" spans="1:12">
      <c r="A9" s="4" t="s">
        <v>310</v>
      </c>
      <c r="F9" s="5" t="n">
        <v>21500</v>
      </c>
    </row>
    <row r="10" spans="1:12">
      <c r="A10" s="4" t="s">
        <v>311</v>
      </c>
      <c r="E10" s="6" t="n">
        <v>183400</v>
      </c>
    </row>
    <row r="11" spans="1:12">
      <c r="A11" s="4" t="s">
        <v>135</v>
      </c>
      <c r="D11" s="5" t="n">
        <v>-8300</v>
      </c>
    </row>
    <row r="12" spans="1:12">
      <c r="A12" s="4" t="s">
        <v>312</v>
      </c>
      <c r="D12" s="5" t="n">
        <v>196600</v>
      </c>
    </row>
    <row r="13" spans="1:12">
      <c r="A13" s="4" t="s">
        <v>313</v>
      </c>
      <c r="D13" s="5" t="n">
        <v>4400</v>
      </c>
    </row>
    <row r="14" spans="1:12">
      <c r="A14" s="4" t="s">
        <v>314</v>
      </c>
      <c r="D14" s="6" t="n">
        <v>2700</v>
      </c>
    </row>
    <row r="15" spans="1:12">
      <c r="A15" s="4" t="s">
        <v>315</v>
      </c>
    </row>
    <row r="16" spans="1:12">
      <c r="A16" s="3" t="s">
        <v>209</v>
      </c>
    </row>
    <row r="17" spans="1:12">
      <c r="A17" s="4" t="s">
        <v>316</v>
      </c>
      <c r="K17" s="6" t="n">
        <v>245000</v>
      </c>
    </row>
    <row r="18" spans="1:12">
      <c r="A18" s="4" t="s">
        <v>136</v>
      </c>
      <c r="I18" s="6" t="n">
        <v>245700</v>
      </c>
    </row>
    <row r="19" spans="1:12">
      <c r="A19" s="4" t="s">
        <v>317</v>
      </c>
      <c r="F19" s="5" t="n">
        <v>-500</v>
      </c>
    </row>
    <row r="20" spans="1:12">
      <c r="A20" s="4" t="s">
        <v>277</v>
      </c>
    </row>
    <row r="21" spans="1:12">
      <c r="A21" s="3" t="s">
        <v>209</v>
      </c>
    </row>
    <row r="22" spans="1:12">
      <c r="A22" s="4" t="s">
        <v>316</v>
      </c>
      <c r="L22" s="6" t="n">
        <v>140000</v>
      </c>
    </row>
    <row r="23" spans="1:12">
      <c r="A23" s="4" t="s">
        <v>136</v>
      </c>
      <c r="G23" s="6" t="n">
        <v>122600</v>
      </c>
      <c r="H23" s="6" t="n">
        <v>14000</v>
      </c>
      <c r="J23" s="6" t="n">
        <v>135600</v>
      </c>
    </row>
    <row r="24" spans="1:12">
      <c r="A24" s="4" t="s">
        <v>317</v>
      </c>
      <c r="F24" s="6" t="n">
        <v>-1000</v>
      </c>
    </row>
    <row r="25" spans="1:12">
      <c r="A25" s="4" t="s">
        <v>318</v>
      </c>
    </row>
    <row r="26" spans="1:12">
      <c r="A26" s="3" t="s">
        <v>209</v>
      </c>
    </row>
    <row r="27" spans="1:12">
      <c r="A27" s="4" t="s">
        <v>136</v>
      </c>
      <c r="H27" s="6" t="n">
        <v>24500</v>
      </c>
    </row>
    <row r="28" spans="1:12">
      <c r="A28" s="4" t="s">
        <v>319</v>
      </c>
    </row>
    <row r="29" spans="1:12">
      <c r="A29" s="3" t="s">
        <v>209</v>
      </c>
    </row>
    <row r="30" spans="1:12">
      <c r="A30" s="4" t="s">
        <v>136</v>
      </c>
      <c r="C30" s="6" t="n">
        <v>211700</v>
      </c>
    </row>
    <row r="31" spans="1:12">
      <c r="A31" s="4" t="s">
        <v>320</v>
      </c>
    </row>
    <row r="32" spans="1:12">
      <c r="A32" s="3" t="s">
        <v>209</v>
      </c>
    </row>
    <row r="33" spans="1:12">
      <c r="A33" s="4" t="s">
        <v>136</v>
      </c>
      <c r="B33" s="6" t="n">
        <v>10000</v>
      </c>
    </row>
  </sheetData>
  <mergeCells count="3">
    <mergeCell ref="A1:A2"/>
    <mergeCell ref="B1:C1"/>
    <mergeCell ref="D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322</v>
      </c>
    </row>
    <row r="2" spans="1:2">
      <c r="A2" s="3" t="s">
        <v>209</v>
      </c>
    </row>
    <row r="3" spans="1:2">
      <c r="A3" s="4" t="s">
        <v>323</v>
      </c>
      <c r="B3" s="6" t="n">
        <v>216</v>
      </c>
    </row>
    <row r="4" spans="1:2">
      <c r="A4" s="4" t="s">
        <v>324</v>
      </c>
      <c r="B4" s="5" t="n">
        <v>47118</v>
      </c>
    </row>
    <row r="5" spans="1:2">
      <c r="A5" s="4" t="s">
        <v>325</v>
      </c>
      <c r="B5" s="5" t="n">
        <v>150253</v>
      </c>
    </row>
    <row r="6" spans="1:2">
      <c r="A6" s="4" t="s">
        <v>326</v>
      </c>
      <c r="B6" s="5" t="n">
        <v>197587</v>
      </c>
    </row>
    <row r="7" spans="1:2">
      <c r="A7" s="4" t="s">
        <v>327</v>
      </c>
      <c r="B7" s="5" t="n">
        <v>197587</v>
      </c>
    </row>
    <row r="8" spans="1:2">
      <c r="A8" s="4" t="s">
        <v>328</v>
      </c>
      <c r="B8" s="5" t="n">
        <v>786</v>
      </c>
    </row>
    <row r="9" spans="1:2">
      <c r="A9" s="4" t="s">
        <v>329</v>
      </c>
      <c r="B9" s="5" t="n">
        <v>170</v>
      </c>
    </row>
    <row r="10" spans="1:2">
      <c r="A10" s="4" t="s">
        <v>330</v>
      </c>
      <c r="B10" s="5" t="n">
        <v>956</v>
      </c>
    </row>
    <row r="11" spans="1:2">
      <c r="A11" s="4" t="s">
        <v>331</v>
      </c>
      <c r="B11" s="6" t="n">
        <v>1966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28"/>
    <col customWidth="1" max="3" min="3" width="28"/>
  </cols>
  <sheetData>
    <row r="1" spans="1:3">
      <c r="A1" s="1" t="s">
        <v>332</v>
      </c>
      <c r="B1" s="2" t="s">
        <v>1</v>
      </c>
    </row>
    <row r="2" spans="1:3">
      <c r="B2" s="2" t="s">
        <v>333</v>
      </c>
      <c r="C2" s="2" t="s">
        <v>334</v>
      </c>
    </row>
    <row r="3" spans="1:3">
      <c r="A3" s="3" t="s">
        <v>335</v>
      </c>
    </row>
    <row r="4" spans="1:3">
      <c r="A4" s="4" t="s">
        <v>336</v>
      </c>
      <c r="B4" s="8" t="n">
        <v>13.27</v>
      </c>
      <c r="C4" s="8" t="n">
        <v>13.73</v>
      </c>
    </row>
    <row r="5" spans="1:3">
      <c r="A5" s="4" t="s">
        <v>337</v>
      </c>
      <c r="B5" s="9" t="n">
        <v>9.1</v>
      </c>
      <c r="C5" s="9" t="n">
        <v>6.6</v>
      </c>
    </row>
    <row r="6" spans="1:3">
      <c r="A6" s="4" t="s">
        <v>338</v>
      </c>
      <c r="B6" s="6" t="n">
        <v>9</v>
      </c>
      <c r="C6" s="9" t="n">
        <v>1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7</v>
      </c>
    </row>
    <row r="2" spans="1:3">
      <c r="A2" s="3" t="s">
        <v>162</v>
      </c>
    </row>
    <row r="3" spans="1:3">
      <c r="A3" s="4" t="s">
        <v>340</v>
      </c>
      <c r="B3" s="6" t="n">
        <v>6533028</v>
      </c>
      <c r="C3" s="6" t="n">
        <v>6278321</v>
      </c>
    </row>
    <row r="4" spans="1:3">
      <c r="A4" s="4" t="s">
        <v>341</v>
      </c>
      <c r="B4" s="5" t="n">
        <v>-4018850</v>
      </c>
      <c r="C4" s="5" t="n">
        <v>-3944851</v>
      </c>
    </row>
    <row r="5" spans="1:3">
      <c r="A5" s="4" t="s">
        <v>35</v>
      </c>
      <c r="B5" s="5" t="n">
        <v>2514178</v>
      </c>
      <c r="C5" s="5" t="n">
        <v>2333470</v>
      </c>
    </row>
    <row r="6" spans="1:3">
      <c r="A6" s="3" t="s">
        <v>36</v>
      </c>
    </row>
    <row r="7" spans="1:3">
      <c r="A7" s="4" t="s">
        <v>342</v>
      </c>
      <c r="B7" s="5" t="n">
        <v>595217</v>
      </c>
      <c r="C7" s="5" t="n">
        <v>608830</v>
      </c>
    </row>
    <row r="8" spans="1:3">
      <c r="A8" s="4" t="s">
        <v>338</v>
      </c>
      <c r="B8" s="5" t="n">
        <v>70740</v>
      </c>
      <c r="C8" s="5" t="n">
        <v>65003</v>
      </c>
    </row>
    <row r="9" spans="1:3">
      <c r="A9" s="4" t="s">
        <v>343</v>
      </c>
      <c r="B9" s="5" t="n">
        <v>665957</v>
      </c>
      <c r="C9" s="5" t="n">
        <v>673833</v>
      </c>
    </row>
    <row r="10" spans="1:3">
      <c r="A10" s="4" t="s">
        <v>344</v>
      </c>
      <c r="B10" s="5" t="n">
        <v>30550</v>
      </c>
      <c r="C10" s="5" t="n">
        <v>29191</v>
      </c>
    </row>
    <row r="11" spans="1:3">
      <c r="A11" s="4" t="s">
        <v>345</v>
      </c>
      <c r="B11" s="5" t="n">
        <v>-18670</v>
      </c>
      <c r="C11" s="5" t="n">
        <v>-17970</v>
      </c>
    </row>
    <row r="12" spans="1:3">
      <c r="A12" s="4" t="s">
        <v>37</v>
      </c>
      <c r="B12" s="5" t="n">
        <v>11880</v>
      </c>
      <c r="C12" s="5" t="n">
        <v>11221</v>
      </c>
    </row>
    <row r="13" spans="1:3">
      <c r="A13" s="4" t="s">
        <v>38</v>
      </c>
      <c r="B13" s="6" t="n">
        <v>3192015</v>
      </c>
      <c r="C13" s="6" t="n">
        <v>30185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5</v>
      </c>
      <c r="B1" s="2" t="s">
        <v>1</v>
      </c>
    </row>
    <row r="2" spans="1:3">
      <c r="B2" s="2" t="s">
        <v>2</v>
      </c>
      <c r="C2" s="2" t="s">
        <v>76</v>
      </c>
    </row>
    <row r="3" spans="1:3">
      <c r="A3" s="4" t="s">
        <v>77</v>
      </c>
      <c r="B3" s="6" t="n">
        <v>233040000</v>
      </c>
      <c r="C3" s="6" t="n">
        <v>225280000</v>
      </c>
    </row>
    <row r="4" spans="1:3">
      <c r="A4" s="3" t="s">
        <v>78</v>
      </c>
    </row>
    <row r="5" spans="1:3">
      <c r="A5" s="4" t="s">
        <v>79</v>
      </c>
      <c r="B5" s="5" t="n">
        <v>42031000</v>
      </c>
      <c r="C5" s="5" t="n">
        <v>39273000</v>
      </c>
    </row>
    <row r="6" spans="1:3">
      <c r="A6" s="4" t="s">
        <v>80</v>
      </c>
      <c r="B6" s="5" t="n">
        <v>14894000</v>
      </c>
      <c r="C6" s="5" t="n">
        <v>12548000</v>
      </c>
    </row>
    <row r="7" spans="1:3">
      <c r="A7" s="4" t="s">
        <v>81</v>
      </c>
      <c r="B7" s="5" t="n">
        <v>75322000</v>
      </c>
      <c r="C7" s="5" t="n">
        <v>64467000</v>
      </c>
    </row>
    <row r="8" spans="1:3">
      <c r="A8" s="4" t="s">
        <v>82</v>
      </c>
      <c r="B8" s="5" t="n">
        <v>24732000</v>
      </c>
      <c r="C8" s="5" t="n">
        <v>27292000</v>
      </c>
    </row>
    <row r="9" spans="1:3">
      <c r="A9" s="4" t="s">
        <v>83</v>
      </c>
      <c r="B9" s="5" t="n">
        <v>83284000</v>
      </c>
      <c r="C9" s="5" t="n">
        <v>29596000</v>
      </c>
    </row>
    <row r="10" spans="1:3">
      <c r="A10" s="4" t="s">
        <v>84</v>
      </c>
      <c r="B10" s="5" t="n">
        <v>16451000</v>
      </c>
      <c r="C10" s="5" t="n">
        <v>15517000</v>
      </c>
    </row>
    <row r="11" spans="1:3">
      <c r="A11" s="4" t="s">
        <v>85</v>
      </c>
      <c r="B11" s="5" t="n">
        <v>0</v>
      </c>
      <c r="C11" s="5" t="n">
        <v>8676000</v>
      </c>
    </row>
    <row r="12" spans="1:3">
      <c r="A12" s="4" t="s">
        <v>86</v>
      </c>
      <c r="B12" s="5" t="n">
        <v>4358000</v>
      </c>
      <c r="C12" s="5" t="n">
        <v>100000</v>
      </c>
    </row>
    <row r="13" spans="1:3">
      <c r="A13" s="4" t="s">
        <v>87</v>
      </c>
      <c r="B13" s="5" t="n">
        <v>261072000</v>
      </c>
      <c r="C13" s="5" t="n">
        <v>197469000</v>
      </c>
    </row>
    <row r="14" spans="1:3">
      <c r="A14" s="4" t="s">
        <v>88</v>
      </c>
      <c r="B14" s="5" t="n">
        <v>-28032000</v>
      </c>
      <c r="C14" s="5" t="n">
        <v>27811000</v>
      </c>
    </row>
    <row r="15" spans="1:3">
      <c r="A15" s="4" t="s">
        <v>89</v>
      </c>
      <c r="B15" s="5" t="n">
        <v>179395000</v>
      </c>
      <c r="C15" s="5" t="n">
        <v>-319000</v>
      </c>
    </row>
    <row r="16" spans="1:3">
      <c r="A16" s="4" t="s">
        <v>90</v>
      </c>
      <c r="B16" s="5" t="n">
        <v>151363000</v>
      </c>
      <c r="C16" s="5" t="n">
        <v>27492000</v>
      </c>
    </row>
    <row r="17" spans="1:3">
      <c r="A17" s="4" t="s">
        <v>91</v>
      </c>
      <c r="B17" s="5" t="n">
        <v>-4360000</v>
      </c>
      <c r="C17" s="5" t="n">
        <v>-4863000</v>
      </c>
    </row>
    <row r="18" spans="1:3">
      <c r="A18" s="4" t="s">
        <v>92</v>
      </c>
      <c r="B18" s="5" t="n">
        <v>-801000</v>
      </c>
      <c r="C18" s="5" t="n">
        <v>-753000</v>
      </c>
    </row>
    <row r="19" spans="1:3">
      <c r="A19" s="4" t="s">
        <v>93</v>
      </c>
      <c r="B19" s="5" t="n">
        <v>0</v>
      </c>
      <c r="C19" s="5" t="n">
        <v>-7133000</v>
      </c>
    </row>
    <row r="20" spans="1:3">
      <c r="A20" s="4" t="s">
        <v>94</v>
      </c>
      <c r="B20" s="6" t="n">
        <v>146202000</v>
      </c>
      <c r="C20" s="6" t="n">
        <v>14743000</v>
      </c>
    </row>
    <row r="21" spans="1:3">
      <c r="A21" s="3" t="s">
        <v>95</v>
      </c>
    </row>
    <row r="22" spans="1:3">
      <c r="A22" s="4" t="s">
        <v>96</v>
      </c>
      <c r="B22" s="7" t="n">
        <v>1.59</v>
      </c>
      <c r="C22" s="7" t="n">
        <v>0.18</v>
      </c>
    </row>
    <row r="23" spans="1:3">
      <c r="A23" s="4" t="s">
        <v>97</v>
      </c>
      <c r="B23" s="7" t="n">
        <v>1.58</v>
      </c>
      <c r="C23" s="7" t="n">
        <v>0.18</v>
      </c>
    </row>
    <row r="24" spans="1:3">
      <c r="A24" s="3" t="s">
        <v>98</v>
      </c>
    </row>
    <row r="25" spans="1:3">
      <c r="A25" s="4" t="s">
        <v>99</v>
      </c>
      <c r="B25" s="5" t="n">
        <v>91740</v>
      </c>
      <c r="C25" s="5" t="n">
        <v>81542</v>
      </c>
    </row>
    <row r="26" spans="1:3">
      <c r="A26" s="4" t="s">
        <v>100</v>
      </c>
      <c r="B26" s="5" t="n">
        <v>92292</v>
      </c>
      <c r="C26" s="5" t="n">
        <v>82578</v>
      </c>
    </row>
    <row r="27" spans="1:3">
      <c r="A27" s="4" t="s">
        <v>101</v>
      </c>
    </row>
    <row r="28" spans="1:3">
      <c r="A28" s="4" t="s">
        <v>77</v>
      </c>
      <c r="B28" s="6" t="n">
        <v>202744000</v>
      </c>
      <c r="C28" s="6" t="n">
        <v>194919000</v>
      </c>
    </row>
    <row r="29" spans="1:3">
      <c r="A29" s="4" t="s">
        <v>102</v>
      </c>
    </row>
    <row r="30" spans="1:3">
      <c r="A30" s="4" t="s">
        <v>77</v>
      </c>
      <c r="B30" s="5" t="n">
        <v>16837000</v>
      </c>
      <c r="C30" s="5" t="n">
        <v>16902000</v>
      </c>
    </row>
    <row r="31" spans="1:3">
      <c r="A31" s="4" t="s">
        <v>103</v>
      </c>
    </row>
    <row r="32" spans="1:3">
      <c r="A32" s="4" t="s">
        <v>77</v>
      </c>
      <c r="B32" s="6" t="n">
        <v>13459000</v>
      </c>
      <c r="C32" s="6" t="n">
        <v>13459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14"/>
  </cols>
  <sheetData>
    <row r="1" spans="1:2">
      <c r="A1" s="1" t="s">
        <v>346</v>
      </c>
      <c r="B1" s="2" t="s">
        <v>2</v>
      </c>
    </row>
    <row r="2" spans="1:2">
      <c r="A2" s="4" t="s">
        <v>347</v>
      </c>
    </row>
    <row r="3" spans="1:2">
      <c r="A3" s="3" t="s">
        <v>348</v>
      </c>
    </row>
    <row r="4" spans="1:2">
      <c r="A4" s="4" t="s">
        <v>349</v>
      </c>
      <c r="B4" s="4" t="s">
        <v>350</v>
      </c>
    </row>
    <row r="5" spans="1:2">
      <c r="A5" s="4" t="s">
        <v>351</v>
      </c>
    </row>
    <row r="6" spans="1:2">
      <c r="A6" s="3" t="s">
        <v>348</v>
      </c>
    </row>
    <row r="7" spans="1:2">
      <c r="A7" s="4" t="s">
        <v>349</v>
      </c>
      <c r="B7" s="4" t="s">
        <v>352</v>
      </c>
    </row>
    <row r="8" spans="1:2">
      <c r="A8" s="4" t="s">
        <v>353</v>
      </c>
    </row>
    <row r="9" spans="1:2">
      <c r="A9" s="3" t="s">
        <v>348</v>
      </c>
    </row>
    <row r="10" spans="1:2">
      <c r="A10" s="4" t="s">
        <v>349</v>
      </c>
      <c r="B10" s="4" t="s">
        <v>350</v>
      </c>
    </row>
    <row r="11" spans="1:2">
      <c r="A11" s="4" t="s">
        <v>354</v>
      </c>
    </row>
    <row r="12" spans="1:2">
      <c r="A12" s="3" t="s">
        <v>348</v>
      </c>
    </row>
    <row r="13" spans="1:2">
      <c r="A13" s="4" t="s">
        <v>349</v>
      </c>
      <c r="B13" s="4" t="s">
        <v>355</v>
      </c>
    </row>
    <row r="14" spans="1:2">
      <c r="A14" s="4" t="s">
        <v>356</v>
      </c>
    </row>
    <row r="15" spans="1:2">
      <c r="A15" s="3" t="s">
        <v>348</v>
      </c>
    </row>
    <row r="16" spans="1:2">
      <c r="A16" s="4" t="s">
        <v>349</v>
      </c>
      <c r="B16" s="4" t="s">
        <v>350</v>
      </c>
    </row>
    <row r="17" spans="1:2">
      <c r="A17" s="4" t="s">
        <v>357</v>
      </c>
    </row>
    <row r="18" spans="1:2">
      <c r="A18" s="3" t="s">
        <v>348</v>
      </c>
    </row>
    <row r="19" spans="1:2">
      <c r="A19" s="4" t="s">
        <v>349</v>
      </c>
      <c r="B19" s="4" t="s">
        <v>3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21"/>
  </cols>
  <sheetData>
    <row r="1" spans="1:2">
      <c r="A1" s="1" t="s">
        <v>358</v>
      </c>
      <c r="B1" s="2" t="s">
        <v>1</v>
      </c>
    </row>
    <row r="2" spans="1:2">
      <c r="B2" s="2" t="s">
        <v>359</v>
      </c>
    </row>
    <row r="3" spans="1:2">
      <c r="A3" s="3" t="s">
        <v>348</v>
      </c>
    </row>
    <row r="4" spans="1:2">
      <c r="A4" s="4" t="s">
        <v>360</v>
      </c>
      <c r="B4" s="6" t="n">
        <v>374</v>
      </c>
    </row>
    <row r="5" spans="1:2">
      <c r="A5" s="4" t="s">
        <v>361</v>
      </c>
      <c r="B5" s="5" t="n">
        <v>145</v>
      </c>
    </row>
    <row r="6" spans="1:2">
      <c r="A6" s="4" t="s">
        <v>362</v>
      </c>
      <c r="B6" s="5" t="n">
        <v>14080</v>
      </c>
    </row>
    <row r="7" spans="1:2">
      <c r="A7" s="4" t="s">
        <v>363</v>
      </c>
      <c r="B7" s="5" t="n">
        <v>218</v>
      </c>
    </row>
    <row r="8" spans="1:2">
      <c r="A8" s="4" t="s">
        <v>364</v>
      </c>
      <c r="B8" s="5" t="n">
        <v>102</v>
      </c>
    </row>
    <row r="9" spans="1:2">
      <c r="A9" s="4" t="s">
        <v>216</v>
      </c>
      <c r="B9" s="5" t="n">
        <v>14919</v>
      </c>
    </row>
    <row r="10" spans="1:2">
      <c r="A10" s="4" t="s">
        <v>365</v>
      </c>
    </row>
    <row r="11" spans="1:2">
      <c r="A11" s="3" t="s">
        <v>348</v>
      </c>
    </row>
    <row r="12" spans="1:2">
      <c r="A12" s="4" t="s">
        <v>362</v>
      </c>
      <c r="B12" s="6" t="n">
        <v>11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295</v>
      </c>
      <c r="D1" s="2" t="s">
        <v>27</v>
      </c>
    </row>
    <row r="2" spans="1:4">
      <c r="A2" s="3" t="s">
        <v>367</v>
      </c>
    </row>
    <row r="3" spans="1:4">
      <c r="A3" s="4" t="s">
        <v>40</v>
      </c>
      <c r="B3" s="6" t="n">
        <v>71965</v>
      </c>
      <c r="C3" s="6" t="n">
        <v>69096</v>
      </c>
      <c r="D3" s="6" t="n">
        <v>0</v>
      </c>
    </row>
    <row r="4" spans="1:4">
      <c r="A4" s="4" t="s">
        <v>49</v>
      </c>
      <c r="B4" s="5" t="n">
        <v>35543</v>
      </c>
      <c r="D4" s="5" t="n">
        <v>0</v>
      </c>
    </row>
    <row r="5" spans="1:4">
      <c r="A5" s="4" t="s">
        <v>54</v>
      </c>
      <c r="B5" s="5" t="n">
        <v>42468</v>
      </c>
      <c r="D5" s="6" t="n">
        <v>0</v>
      </c>
    </row>
    <row r="6" spans="1:4">
      <c r="A6" s="4" t="s">
        <v>297</v>
      </c>
      <c r="B6" s="5" t="n">
        <v>78011</v>
      </c>
      <c r="C6" s="6" t="n">
        <v>75200</v>
      </c>
    </row>
    <row r="7" spans="1:4">
      <c r="A7" s="4" t="s">
        <v>368</v>
      </c>
      <c r="B7" s="5" t="n">
        <v>7810</v>
      </c>
    </row>
    <row r="8" spans="1:4">
      <c r="A8" s="4" t="s">
        <v>369</v>
      </c>
      <c r="B8" s="5" t="n">
        <v>-4759</v>
      </c>
    </row>
    <row r="9" spans="1:4">
      <c r="A9" s="4" t="s">
        <v>370</v>
      </c>
      <c r="B9" s="5" t="n">
        <v>3051</v>
      </c>
    </row>
    <row r="10" spans="1:4">
      <c r="A10" s="4" t="s">
        <v>371</v>
      </c>
      <c r="B10" s="5" t="n">
        <v>1829</v>
      </c>
    </row>
    <row r="11" spans="1:4">
      <c r="A11" s="4" t="s">
        <v>372</v>
      </c>
      <c r="B11" s="5" t="n">
        <v>1549</v>
      </c>
    </row>
    <row r="12" spans="1:4">
      <c r="A12" s="4" t="s">
        <v>373</v>
      </c>
      <c r="B12" s="6" t="n">
        <v>33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374</v>
      </c>
      <c r="B1" s="2" t="s">
        <v>1</v>
      </c>
    </row>
    <row r="2" spans="1:2">
      <c r="B2" s="2" t="s">
        <v>359</v>
      </c>
    </row>
    <row r="3" spans="1:2">
      <c r="A3" s="3" t="s">
        <v>375</v>
      </c>
    </row>
    <row r="4" spans="1:2">
      <c r="A4" s="4" t="s">
        <v>376</v>
      </c>
      <c r="B4" s="6" t="n">
        <v>145</v>
      </c>
    </row>
    <row r="5" spans="1:2">
      <c r="A5" s="4" t="s">
        <v>377</v>
      </c>
      <c r="B5" s="5" t="n">
        <v>453</v>
      </c>
    </row>
    <row r="6" spans="1:2">
      <c r="A6" s="4" t="s">
        <v>378</v>
      </c>
      <c r="B6" s="5" t="n">
        <v>11153</v>
      </c>
    </row>
    <row r="7" spans="1:2">
      <c r="A7" s="4" t="s">
        <v>379</v>
      </c>
      <c r="B7" s="5" t="n">
        <v>1082</v>
      </c>
    </row>
    <row r="8" spans="1:2">
      <c r="A8" s="4" t="s">
        <v>380</v>
      </c>
    </row>
    <row r="9" spans="1:2">
      <c r="A9" s="3" t="s">
        <v>375</v>
      </c>
    </row>
    <row r="10" spans="1:2">
      <c r="A10" s="4" t="s">
        <v>381</v>
      </c>
      <c r="B10" s="5" t="n">
        <v>2575</v>
      </c>
    </row>
    <row r="11" spans="1:2">
      <c r="A11" s="4" t="s">
        <v>382</v>
      </c>
    </row>
    <row r="12" spans="1:2">
      <c r="A12" s="3" t="s">
        <v>375</v>
      </c>
    </row>
    <row r="13" spans="1:2">
      <c r="A13" s="4" t="s">
        <v>381</v>
      </c>
      <c r="B13" s="6" t="n">
        <v>135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5"/>
  </cols>
  <sheetData>
    <row r="1" spans="1:2">
      <c r="A1" s="1" t="s">
        <v>383</v>
      </c>
      <c r="B1" s="2" t="s">
        <v>2</v>
      </c>
    </row>
    <row r="2" spans="1:2">
      <c r="A2" s="3" t="s">
        <v>367</v>
      </c>
    </row>
    <row r="3" spans="1:2">
      <c r="A3" s="4" t="s">
        <v>384</v>
      </c>
      <c r="B3" s="4" t="s">
        <v>385</v>
      </c>
    </row>
    <row r="4" spans="1:2">
      <c r="A4" s="4" t="s">
        <v>386</v>
      </c>
      <c r="B4" s="4" t="s">
        <v>387</v>
      </c>
    </row>
    <row r="5" spans="1:2">
      <c r="A5" s="4" t="s">
        <v>388</v>
      </c>
      <c r="B5" s="4" t="s">
        <v>389</v>
      </c>
    </row>
    <row r="6" spans="1:2">
      <c r="A6" s="4" t="s">
        <v>390</v>
      </c>
      <c r="B6" s="4" t="s">
        <v>3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2</v>
      </c>
      <c r="B1" s="2" t="s">
        <v>2</v>
      </c>
      <c r="C1" s="2" t="s">
        <v>295</v>
      </c>
    </row>
    <row r="2" spans="1:3">
      <c r="A2" s="3" t="s">
        <v>393</v>
      </c>
    </row>
    <row r="3" spans="1:3">
      <c r="A3" s="4" t="s">
        <v>394</v>
      </c>
      <c r="B3" s="6" t="n">
        <v>30983</v>
      </c>
    </row>
    <row r="4" spans="1:3">
      <c r="A4" s="4" t="s">
        <v>395</v>
      </c>
      <c r="B4" s="5" t="n">
        <v>27098</v>
      </c>
    </row>
    <row r="5" spans="1:3">
      <c r="A5" s="4" t="s">
        <v>396</v>
      </c>
      <c r="B5" s="5" t="n">
        <v>7355</v>
      </c>
    </row>
    <row r="6" spans="1:3">
      <c r="A6" s="4" t="s">
        <v>397</v>
      </c>
      <c r="B6" s="5" t="n">
        <v>3645</v>
      </c>
    </row>
    <row r="7" spans="1:3">
      <c r="A7" s="4" t="s">
        <v>398</v>
      </c>
      <c r="B7" s="5" t="n">
        <v>3680</v>
      </c>
    </row>
    <row r="8" spans="1:3">
      <c r="A8" s="4" t="s">
        <v>399</v>
      </c>
      <c r="B8" s="5" t="n">
        <v>21499</v>
      </c>
    </row>
    <row r="9" spans="1:3">
      <c r="A9" s="4" t="s">
        <v>400</v>
      </c>
      <c r="B9" s="5" t="n">
        <v>94260</v>
      </c>
    </row>
    <row r="10" spans="1:3">
      <c r="A10" s="4" t="s">
        <v>401</v>
      </c>
      <c r="B10" s="5" t="n">
        <v>-16249</v>
      </c>
    </row>
    <row r="11" spans="1:3">
      <c r="A11" s="4" t="s">
        <v>297</v>
      </c>
      <c r="B11" s="5" t="n">
        <v>78011</v>
      </c>
      <c r="C11" s="6" t="n">
        <v>75200</v>
      </c>
    </row>
    <row r="12" spans="1:3">
      <c r="A12" s="4" t="s">
        <v>402</v>
      </c>
      <c r="B12" s="5" t="n">
        <v>1669</v>
      </c>
    </row>
    <row r="13" spans="1:3">
      <c r="A13" s="4" t="s">
        <v>403</v>
      </c>
      <c r="B13" s="5" t="n">
        <v>1475</v>
      </c>
    </row>
    <row r="14" spans="1:3">
      <c r="A14" s="4" t="s">
        <v>404</v>
      </c>
      <c r="B14" s="5" t="n">
        <v>275</v>
      </c>
    </row>
    <row r="15" spans="1:3">
      <c r="A15" s="4" t="s">
        <v>405</v>
      </c>
      <c r="B15" s="5" t="n">
        <v>234</v>
      </c>
    </row>
    <row r="16" spans="1:3">
      <c r="A16" s="4" t="s">
        <v>406</v>
      </c>
      <c r="B16" s="5" t="n">
        <v>233</v>
      </c>
    </row>
    <row r="17" spans="1:3">
      <c r="A17" s="4" t="s">
        <v>407</v>
      </c>
      <c r="B17" s="5" t="n">
        <v>39</v>
      </c>
    </row>
    <row r="18" spans="1:3">
      <c r="A18" s="4" t="s">
        <v>408</v>
      </c>
      <c r="B18" s="5" t="n">
        <v>3925</v>
      </c>
    </row>
    <row r="19" spans="1:3">
      <c r="A19" s="4" t="s">
        <v>409</v>
      </c>
      <c r="B19" s="5" t="n">
        <v>-547</v>
      </c>
    </row>
    <row r="20" spans="1:3">
      <c r="A20" s="4" t="s">
        <v>373</v>
      </c>
      <c r="B20" s="6" t="n">
        <v>33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10</v>
      </c>
      <c r="B1" s="2" t="s">
        <v>1</v>
      </c>
    </row>
    <row r="2" spans="1:4">
      <c r="B2" s="2" t="s">
        <v>2</v>
      </c>
      <c r="C2" s="2" t="s">
        <v>76</v>
      </c>
      <c r="D2" s="2" t="s">
        <v>27</v>
      </c>
    </row>
    <row r="3" spans="1:4">
      <c r="A3" s="3" t="s">
        <v>411</v>
      </c>
    </row>
    <row r="4" spans="1:4">
      <c r="A4" s="4" t="s">
        <v>412</v>
      </c>
      <c r="B4" s="4" t="s">
        <v>413</v>
      </c>
    </row>
    <row r="5" spans="1:4">
      <c r="A5" s="4" t="s">
        <v>414</v>
      </c>
      <c r="B5" s="6" t="n">
        <v>67703</v>
      </c>
      <c r="D5" s="6" t="n">
        <v>242913</v>
      </c>
    </row>
    <row r="6" spans="1:4">
      <c r="A6" s="4" t="s">
        <v>415</v>
      </c>
      <c r="B6" s="6" t="n">
        <v>-179146</v>
      </c>
      <c r="C6"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6</v>
      </c>
    </row>
    <row r="3" spans="1:3">
      <c r="A3" s="3" t="s">
        <v>169</v>
      </c>
    </row>
    <row r="4" spans="1:3">
      <c r="A4" s="4" t="s">
        <v>417</v>
      </c>
      <c r="B4" s="6" t="n">
        <v>-28032</v>
      </c>
      <c r="C4" s="6" t="n">
        <v>27811</v>
      </c>
    </row>
    <row r="5" spans="1:3">
      <c r="A5" s="4" t="s">
        <v>418</v>
      </c>
      <c r="B5" s="5" t="n">
        <v>5887</v>
      </c>
      <c r="C5" s="5" t="n">
        <v>-5840</v>
      </c>
    </row>
    <row r="6" spans="1:3">
      <c r="A6" s="4" t="s">
        <v>419</v>
      </c>
      <c r="B6" s="5" t="n">
        <v>248</v>
      </c>
      <c r="C6" s="5" t="n">
        <v>-319</v>
      </c>
    </row>
    <row r="7" spans="1:3">
      <c r="A7" s="4" t="s">
        <v>420</v>
      </c>
      <c r="B7" s="5" t="n">
        <v>-1938</v>
      </c>
      <c r="C7" s="5" t="n">
        <v>-2526</v>
      </c>
    </row>
    <row r="8" spans="1:3">
      <c r="A8" s="4" t="s">
        <v>415</v>
      </c>
      <c r="B8" s="5" t="n">
        <v>179146</v>
      </c>
      <c r="C8" s="5" t="n">
        <v>0</v>
      </c>
    </row>
    <row r="9" spans="1:3">
      <c r="A9" s="4" t="s">
        <v>421</v>
      </c>
      <c r="B9" s="5" t="n">
        <v>-3938</v>
      </c>
      <c r="C9" s="5" t="n">
        <v>8401</v>
      </c>
    </row>
    <row r="10" spans="1:3">
      <c r="A10" s="4" t="s">
        <v>422</v>
      </c>
      <c r="B10" s="5" t="n">
        <v>-10</v>
      </c>
      <c r="C10" s="5" t="n">
        <v>-35</v>
      </c>
    </row>
    <row r="11" spans="1:3">
      <c r="A11" s="4" t="s">
        <v>89</v>
      </c>
      <c r="B11" s="6" t="n">
        <v>179395</v>
      </c>
      <c r="C11" s="6" t="n">
        <v>-3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9"/>
    <col customWidth="1" max="2" min="2" width="25"/>
    <col customWidth="1" max="3" min="3" width="21"/>
    <col customWidth="1" max="4" min="4" width="21"/>
  </cols>
  <sheetData>
    <row r="1" spans="1:4">
      <c r="A1" s="1" t="s">
        <v>423</v>
      </c>
      <c r="B1" s="2" t="s">
        <v>1</v>
      </c>
    </row>
    <row r="2" spans="1:4">
      <c r="B2" s="2" t="s">
        <v>424</v>
      </c>
      <c r="C2" s="2" t="s">
        <v>425</v>
      </c>
      <c r="D2" s="2" t="s">
        <v>426</v>
      </c>
    </row>
    <row r="3" spans="1:4">
      <c r="A3" s="3" t="s">
        <v>427</v>
      </c>
    </row>
    <row r="4" spans="1:4">
      <c r="A4" s="4" t="s">
        <v>428</v>
      </c>
      <c r="C4" s="6" t="n">
        <v>336900</v>
      </c>
    </row>
    <row r="5" spans="1:4">
      <c r="A5" s="4" t="s">
        <v>429</v>
      </c>
      <c r="C5" s="5" t="n">
        <v>6000</v>
      </c>
    </row>
    <row r="6" spans="1:4">
      <c r="A6" s="4" t="s">
        <v>430</v>
      </c>
      <c r="C6" s="5" t="n">
        <v>10900</v>
      </c>
    </row>
    <row r="7" spans="1:4">
      <c r="A7" s="4" t="s">
        <v>85</v>
      </c>
      <c r="B7" s="6" t="n">
        <v>0</v>
      </c>
      <c r="C7" s="5" t="n">
        <v>8676</v>
      </c>
    </row>
    <row r="8" spans="1:4">
      <c r="A8" s="4" t="s">
        <v>431</v>
      </c>
      <c r="C8" s="5" t="n">
        <v>2700</v>
      </c>
    </row>
    <row r="9" spans="1:4">
      <c r="A9" s="4" t="s">
        <v>432</v>
      </c>
      <c r="B9" s="4" t="s">
        <v>433</v>
      </c>
    </row>
    <row r="10" spans="1:4">
      <c r="A10" s="4" t="s">
        <v>434</v>
      </c>
    </row>
    <row r="11" spans="1:4">
      <c r="A11" s="3" t="s">
        <v>427</v>
      </c>
    </row>
    <row r="12" spans="1:4">
      <c r="A12" s="4" t="s">
        <v>435</v>
      </c>
      <c r="B12" s="6" t="n">
        <v>1350000</v>
      </c>
    </row>
    <row r="13" spans="1:4">
      <c r="A13" s="4" t="s">
        <v>436</v>
      </c>
      <c r="B13" s="5" t="n">
        <v>1250000</v>
      </c>
    </row>
    <row r="14" spans="1:4">
      <c r="A14" s="4" t="s">
        <v>437</v>
      </c>
      <c r="B14" s="6" t="n">
        <v>825143</v>
      </c>
      <c r="D14" s="6" t="n">
        <v>744431</v>
      </c>
    </row>
    <row r="15" spans="1:4">
      <c r="A15" s="4" t="s">
        <v>438</v>
      </c>
      <c r="B15" s="4" t="s">
        <v>439</v>
      </c>
    </row>
    <row r="16" spans="1:4">
      <c r="A16" s="4" t="s">
        <v>440</v>
      </c>
      <c r="B16" s="4" t="s">
        <v>441</v>
      </c>
    </row>
    <row r="17" spans="1:4">
      <c r="A17" s="4" t="s">
        <v>442</v>
      </c>
      <c r="B17" s="4" t="s">
        <v>443</v>
      </c>
    </row>
    <row r="18" spans="1:4">
      <c r="A18" s="4" t="s">
        <v>444</v>
      </c>
      <c r="B18" s="8" t="n">
        <v>2.4</v>
      </c>
    </row>
    <row r="19" spans="1:4">
      <c r="A19" s="4" t="s">
        <v>445</v>
      </c>
      <c r="B19" s="8" t="n">
        <v>1.58</v>
      </c>
    </row>
    <row r="20" spans="1:4">
      <c r="A20" s="4" t="s">
        <v>446</v>
      </c>
      <c r="B20" s="4" t="s">
        <v>447</v>
      </c>
    </row>
    <row r="21" spans="1:4">
      <c r="A21" s="4" t="s">
        <v>448</v>
      </c>
    </row>
    <row r="22" spans="1:4">
      <c r="A22" s="3" t="s">
        <v>427</v>
      </c>
    </row>
    <row r="23" spans="1:4">
      <c r="A23" s="4" t="s">
        <v>444</v>
      </c>
      <c r="B23" s="5" t="n">
        <v>4</v>
      </c>
    </row>
    <row r="24" spans="1:4">
      <c r="A24" s="4" t="s">
        <v>449</v>
      </c>
    </row>
    <row r="25" spans="1:4">
      <c r="A25" s="3" t="s">
        <v>427</v>
      </c>
    </row>
    <row r="26" spans="1:4">
      <c r="A26" s="4" t="s">
        <v>445</v>
      </c>
      <c r="B26" s="5" t="n">
        <v>1</v>
      </c>
    </row>
    <row r="27" spans="1:4">
      <c r="A27" s="4" t="s">
        <v>450</v>
      </c>
    </row>
    <row r="28" spans="1:4">
      <c r="A28" s="3" t="s">
        <v>427</v>
      </c>
    </row>
    <row r="29" spans="1:4">
      <c r="A29" s="4" t="s">
        <v>451</v>
      </c>
      <c r="B29" s="4" t="s">
        <v>452</v>
      </c>
    </row>
    <row r="30" spans="1:4">
      <c r="A30" s="4" t="s">
        <v>453</v>
      </c>
      <c r="C30" s="6" t="n">
        <v>320000</v>
      </c>
    </row>
    <row r="31" spans="1:4">
      <c r="A31" s="4" t="s">
        <v>454</v>
      </c>
      <c r="C31" s="4" t="s">
        <v>455</v>
      </c>
    </row>
    <row r="32" spans="1:4">
      <c r="A32" s="4" t="s">
        <v>456</v>
      </c>
    </row>
    <row r="33" spans="1:4">
      <c r="A33" s="3" t="s">
        <v>427</v>
      </c>
    </row>
    <row r="34" spans="1:4">
      <c r="A34" s="4" t="s">
        <v>457</v>
      </c>
      <c r="B34" s="6" t="n">
        <v>250000</v>
      </c>
      <c r="D34" s="6" t="n">
        <v>25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8</v>
      </c>
      <c r="B1" s="2" t="s">
        <v>2</v>
      </c>
      <c r="C1" s="2" t="s">
        <v>27</v>
      </c>
    </row>
    <row r="2" spans="1:3">
      <c r="A2" s="3" t="s">
        <v>427</v>
      </c>
    </row>
    <row r="3" spans="1:3">
      <c r="A3" s="4" t="s">
        <v>52</v>
      </c>
      <c r="B3" s="6" t="n">
        <v>1714764</v>
      </c>
      <c r="C3" s="6" t="n">
        <v>1633591</v>
      </c>
    </row>
    <row r="4" spans="1:3">
      <c r="A4" s="4" t="s">
        <v>434</v>
      </c>
    </row>
    <row r="5" spans="1:3">
      <c r="A5" s="3" t="s">
        <v>427</v>
      </c>
    </row>
    <row r="6" spans="1:3">
      <c r="A6" s="4" t="s">
        <v>437</v>
      </c>
      <c r="B6" s="5" t="n">
        <v>825143</v>
      </c>
      <c r="C6" s="5" t="n">
        <v>744431</v>
      </c>
    </row>
    <row r="7" spans="1:3">
      <c r="A7" s="4" t="s">
        <v>459</v>
      </c>
    </row>
    <row r="8" spans="1:3">
      <c r="A8" s="3" t="s">
        <v>427</v>
      </c>
    </row>
    <row r="9" spans="1:3">
      <c r="A9" s="4" t="s">
        <v>457</v>
      </c>
      <c r="B9" s="5" t="n">
        <v>650000</v>
      </c>
      <c r="C9" s="5" t="n">
        <v>650000</v>
      </c>
    </row>
    <row r="10" spans="1:3">
      <c r="A10" s="4" t="s">
        <v>460</v>
      </c>
      <c r="B10" s="5" t="n">
        <v>-6532</v>
      </c>
      <c r="C10" s="5" t="n">
        <v>-6878</v>
      </c>
    </row>
    <row r="11" spans="1:3">
      <c r="A11" s="4" t="s">
        <v>456</v>
      </c>
    </row>
    <row r="12" spans="1:3">
      <c r="A12" s="3" t="s">
        <v>427</v>
      </c>
    </row>
    <row r="13" spans="1:3">
      <c r="A13" s="4" t="s">
        <v>457</v>
      </c>
      <c r="B13" s="5" t="n">
        <v>250000</v>
      </c>
      <c r="C13" s="5" t="n">
        <v>250000</v>
      </c>
    </row>
    <row r="14" spans="1:3">
      <c r="A14" s="4" t="s">
        <v>460</v>
      </c>
      <c r="B14" s="6" t="n">
        <v>-3847</v>
      </c>
      <c r="C14" s="6" t="n">
        <v>-39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36"/>
    <col customWidth="1" max="5" min="5" width="49"/>
  </cols>
  <sheetData>
    <row r="1" spans="1:5">
      <c r="A1" s="1" t="s">
        <v>104</v>
      </c>
      <c r="B1" s="2" t="s">
        <v>105</v>
      </c>
      <c r="C1" s="2" t="s">
        <v>106</v>
      </c>
      <c r="D1" s="2" t="s">
        <v>107</v>
      </c>
      <c r="E1" s="2" t="s">
        <v>108</v>
      </c>
    </row>
    <row r="2" spans="1:5">
      <c r="A2" s="4" t="s">
        <v>109</v>
      </c>
      <c r="B2" s="6" t="n">
        <v>370897000</v>
      </c>
      <c r="C2" s="6" t="n">
        <v>815000</v>
      </c>
      <c r="D2" s="6" t="n">
        <v>1926056000</v>
      </c>
      <c r="E2" s="6" t="n">
        <v>-1555974000</v>
      </c>
    </row>
    <row r="3" spans="1:5">
      <c r="A3" s="4" t="s">
        <v>110</v>
      </c>
      <c r="C3" s="5" t="n">
        <v>81454621</v>
      </c>
    </row>
    <row r="4" spans="1:5">
      <c r="A4" s="3" t="s">
        <v>111</v>
      </c>
    </row>
    <row r="5" spans="1:5">
      <c r="A5" s="4" t="s">
        <v>112</v>
      </c>
      <c r="B5" s="5" t="n">
        <v>5647000</v>
      </c>
      <c r="D5" s="5" t="n">
        <v>5647000</v>
      </c>
    </row>
    <row r="6" spans="1:5">
      <c r="A6" s="4" t="s">
        <v>113</v>
      </c>
      <c r="B6" s="5" t="n">
        <v>-6000</v>
      </c>
      <c r="C6" s="6" t="n">
        <v>6000</v>
      </c>
      <c r="D6" s="5" t="n">
        <v>-12000</v>
      </c>
    </row>
    <row r="7" spans="1:5">
      <c r="A7" s="4" t="s">
        <v>114</v>
      </c>
      <c r="C7" s="5" t="n">
        <v>610940</v>
      </c>
    </row>
    <row r="8" spans="1:5">
      <c r="A8" s="4" t="s">
        <v>91</v>
      </c>
      <c r="B8" s="5" t="n">
        <v>-4863000</v>
      </c>
      <c r="D8" s="5" t="n">
        <v>-4863000</v>
      </c>
    </row>
    <row r="9" spans="1:5">
      <c r="A9" s="4" t="s">
        <v>92</v>
      </c>
      <c r="B9" s="5" t="n">
        <v>-753000</v>
      </c>
      <c r="D9" s="5" t="n">
        <v>-753000</v>
      </c>
    </row>
    <row r="10" spans="1:5">
      <c r="A10" s="4" t="s">
        <v>93</v>
      </c>
      <c r="B10" s="5" t="n">
        <v>-7133000</v>
      </c>
      <c r="D10" s="5" t="n">
        <v>-7133000</v>
      </c>
    </row>
    <row r="11" spans="1:5">
      <c r="A11" s="4" t="s">
        <v>90</v>
      </c>
      <c r="B11" s="5" t="n">
        <v>27492000</v>
      </c>
      <c r="E11" s="5" t="n">
        <v>27492000</v>
      </c>
    </row>
    <row r="12" spans="1:5">
      <c r="A12" s="4" t="s">
        <v>115</v>
      </c>
      <c r="B12" s="5" t="n">
        <v>391281000</v>
      </c>
      <c r="C12" s="6" t="n">
        <v>821000</v>
      </c>
      <c r="D12" s="5" t="n">
        <v>1918942000</v>
      </c>
      <c r="E12" s="5" t="n">
        <v>-1528482000</v>
      </c>
    </row>
    <row r="13" spans="1:5">
      <c r="A13" s="4" t="s">
        <v>116</v>
      </c>
      <c r="C13" s="5" t="n">
        <v>82065561</v>
      </c>
    </row>
    <row r="14" spans="1:5">
      <c r="A14" s="4" t="s">
        <v>117</v>
      </c>
      <c r="B14" s="5" t="n">
        <v>980904000</v>
      </c>
      <c r="C14" s="6" t="n">
        <v>916000</v>
      </c>
      <c r="D14" s="5" t="n">
        <v>2131535000</v>
      </c>
      <c r="E14" s="5" t="n">
        <v>-1151547000</v>
      </c>
    </row>
    <row r="15" spans="1:5">
      <c r="A15" s="4" t="s">
        <v>118</v>
      </c>
      <c r="C15" s="5" t="n">
        <v>91627738</v>
      </c>
    </row>
    <row r="16" spans="1:5">
      <c r="A16" s="3" t="s">
        <v>111</v>
      </c>
    </row>
    <row r="17" spans="1:5">
      <c r="A17" s="4" t="s">
        <v>112</v>
      </c>
      <c r="B17" s="5" t="n">
        <v>4624000</v>
      </c>
      <c r="D17" s="5" t="n">
        <v>4624000</v>
      </c>
    </row>
    <row r="18" spans="1:5">
      <c r="A18" s="4" t="s">
        <v>113</v>
      </c>
      <c r="B18" s="5" t="n">
        <v>0</v>
      </c>
      <c r="C18" s="6" t="n">
        <v>9000</v>
      </c>
      <c r="D18" s="5" t="n">
        <v>-9000</v>
      </c>
    </row>
    <row r="19" spans="1:5">
      <c r="A19" s="4" t="s">
        <v>114</v>
      </c>
      <c r="C19" s="5" t="n">
        <v>875824</v>
      </c>
    </row>
    <row r="20" spans="1:5">
      <c r="A20" s="4" t="s">
        <v>91</v>
      </c>
      <c r="B20" s="5" t="n">
        <v>-4360000</v>
      </c>
      <c r="D20" s="5" t="n">
        <v>-4360000</v>
      </c>
    </row>
    <row r="21" spans="1:5">
      <c r="A21" s="4" t="s">
        <v>92</v>
      </c>
      <c r="B21" s="5" t="n">
        <v>-801000</v>
      </c>
      <c r="D21" s="5" t="n">
        <v>-801000</v>
      </c>
    </row>
    <row r="22" spans="1:5">
      <c r="A22" s="4" t="s">
        <v>93</v>
      </c>
      <c r="B22" s="5" t="n">
        <v>0</v>
      </c>
    </row>
    <row r="23" spans="1:5">
      <c r="A23" s="4" t="s">
        <v>90</v>
      </c>
      <c r="B23" s="5" t="n">
        <v>151363000</v>
      </c>
      <c r="E23" s="5" t="n">
        <v>151363000</v>
      </c>
    </row>
    <row r="24" spans="1:5">
      <c r="A24" s="4" t="s">
        <v>119</v>
      </c>
      <c r="B24" s="6" t="n">
        <v>1131730000</v>
      </c>
      <c r="C24" s="6" t="n">
        <v>925000</v>
      </c>
      <c r="D24" s="6" t="n">
        <v>2130989000</v>
      </c>
      <c r="E24" s="6" t="n">
        <v>-1000184000</v>
      </c>
    </row>
    <row r="25" spans="1:5">
      <c r="A25" s="4" t="s">
        <v>120</v>
      </c>
      <c r="C25" s="5" t="n">
        <v>925035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5"/>
  </cols>
  <sheetData>
    <row r="1" spans="1:2">
      <c r="A1" s="1" t="s">
        <v>461</v>
      </c>
      <c r="B1" s="2" t="s">
        <v>462</v>
      </c>
    </row>
    <row r="2" spans="1:2">
      <c r="B2" s="2" t="s">
        <v>27</v>
      </c>
    </row>
    <row r="3" spans="1:2">
      <c r="A3" s="4" t="s">
        <v>463</v>
      </c>
    </row>
    <row r="4" spans="1:2">
      <c r="A4" s="3" t="s">
        <v>464</v>
      </c>
    </row>
    <row r="5" spans="1:2">
      <c r="A5" s="4" t="s">
        <v>465</v>
      </c>
      <c r="B5" s="4" t="s">
        <v>466</v>
      </c>
    </row>
    <row r="6" spans="1:2">
      <c r="A6" s="4" t="s">
        <v>467</v>
      </c>
      <c r="B6" s="4" t="s">
        <v>468</v>
      </c>
    </row>
    <row r="7" spans="1:2">
      <c r="A7" s="4" t="s">
        <v>469</v>
      </c>
      <c r="B7" s="4" t="s">
        <v>470</v>
      </c>
    </row>
    <row r="8" spans="1:2">
      <c r="A8" s="4" t="s">
        <v>471</v>
      </c>
    </row>
    <row r="9" spans="1:2">
      <c r="A9" s="3" t="s">
        <v>464</v>
      </c>
    </row>
    <row r="10" spans="1:2">
      <c r="A10" s="4" t="s">
        <v>465</v>
      </c>
      <c r="B10" s="4" t="s">
        <v>443</v>
      </c>
    </row>
    <row r="11" spans="1:2">
      <c r="A11" s="4" t="s">
        <v>467</v>
      </c>
      <c r="B11" s="4" t="s">
        <v>472</v>
      </c>
    </row>
    <row r="12" spans="1:2">
      <c r="A12" s="4" t="s">
        <v>469</v>
      </c>
      <c r="B12" s="4" t="s">
        <v>470</v>
      </c>
    </row>
    <row r="13" spans="1:2">
      <c r="A13" s="4" t="s">
        <v>473</v>
      </c>
    </row>
    <row r="14" spans="1:2">
      <c r="A14" s="3" t="s">
        <v>464</v>
      </c>
    </row>
    <row r="15" spans="1:2">
      <c r="A15" s="4" t="s">
        <v>465</v>
      </c>
      <c r="B15" s="4" t="s">
        <v>474</v>
      </c>
    </row>
    <row r="16" spans="1:2">
      <c r="A16" s="4" t="s">
        <v>467</v>
      </c>
      <c r="B16" s="4" t="s">
        <v>475</v>
      </c>
    </row>
    <row r="17" spans="1:2">
      <c r="A17" s="4" t="s">
        <v>469</v>
      </c>
      <c r="B17" s="4" t="s">
        <v>443</v>
      </c>
    </row>
    <row r="18" spans="1:2">
      <c r="A18" s="4" t="s">
        <v>476</v>
      </c>
    </row>
    <row r="19" spans="1:2">
      <c r="A19" s="3" t="s">
        <v>464</v>
      </c>
    </row>
    <row r="20" spans="1:2">
      <c r="A20" s="4" t="s">
        <v>465</v>
      </c>
      <c r="B20" s="4" t="s">
        <v>447</v>
      </c>
    </row>
    <row r="21" spans="1:2">
      <c r="A21" s="4" t="s">
        <v>467</v>
      </c>
      <c r="B21" s="4" t="s">
        <v>477</v>
      </c>
    </row>
    <row r="22" spans="1:2">
      <c r="A22" s="4" t="s">
        <v>469</v>
      </c>
      <c r="B22" s="4" t="s">
        <v>443</v>
      </c>
    </row>
    <row r="23" spans="1:2">
      <c r="A23" s="4" t="s">
        <v>478</v>
      </c>
    </row>
    <row r="24" spans="1:2">
      <c r="A24" s="3" t="s">
        <v>464</v>
      </c>
    </row>
    <row r="25" spans="1:2">
      <c r="A25" s="4" t="s">
        <v>465</v>
      </c>
      <c r="B25" s="4" t="s">
        <v>468</v>
      </c>
    </row>
    <row r="26" spans="1:2">
      <c r="A26" s="4" t="s">
        <v>467</v>
      </c>
      <c r="B26" s="4" t="s">
        <v>479</v>
      </c>
    </row>
    <row r="27" spans="1:2">
      <c r="A27" s="4" t="s">
        <v>469</v>
      </c>
      <c r="B27"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s>
  <sheetData>
    <row r="1" spans="1:7">
      <c r="A1" s="1" t="s">
        <v>480</v>
      </c>
      <c r="B1" s="2" t="s">
        <v>1</v>
      </c>
    </row>
    <row r="2" spans="1:7">
      <c r="B2" s="2" t="s">
        <v>2</v>
      </c>
      <c r="C2" s="2" t="s">
        <v>76</v>
      </c>
      <c r="D2" s="2" t="s">
        <v>481</v>
      </c>
      <c r="E2" s="2" t="s">
        <v>27</v>
      </c>
      <c r="F2" s="2" t="s">
        <v>482</v>
      </c>
      <c r="G2" s="2" t="s">
        <v>483</v>
      </c>
    </row>
    <row r="3" spans="1:7">
      <c r="A3" s="3" t="s">
        <v>484</v>
      </c>
    </row>
    <row r="4" spans="1:7">
      <c r="A4" s="4" t="s">
        <v>485</v>
      </c>
      <c r="G4" s="6" t="n">
        <v>250000000</v>
      </c>
    </row>
    <row r="5" spans="1:7">
      <c r="A5" s="4" t="s">
        <v>73</v>
      </c>
      <c r="B5" s="5" t="n">
        <v>200000</v>
      </c>
      <c r="E5" s="5" t="n">
        <v>200000</v>
      </c>
      <c r="G5" s="5" t="n">
        <v>250000</v>
      </c>
    </row>
    <row r="6" spans="1:7">
      <c r="A6" s="4" t="s">
        <v>486</v>
      </c>
      <c r="D6" s="4" t="s">
        <v>487</v>
      </c>
    </row>
    <row r="7" spans="1:7">
      <c r="A7" s="4" t="s">
        <v>71</v>
      </c>
      <c r="B7" s="7" t="n">
        <v>0.01</v>
      </c>
      <c r="E7" s="7" t="n">
        <v>0.01</v>
      </c>
      <c r="G7" s="7" t="n">
        <v>0.01</v>
      </c>
    </row>
    <row r="8" spans="1:7">
      <c r="A8" s="4" t="s">
        <v>488</v>
      </c>
      <c r="D8" s="5" t="n">
        <v>2750000</v>
      </c>
    </row>
    <row r="9" spans="1:7">
      <c r="A9" s="4" t="s">
        <v>489</v>
      </c>
      <c r="D9" s="4" t="s">
        <v>490</v>
      </c>
    </row>
    <row r="10" spans="1:7">
      <c r="A10" s="4" t="s">
        <v>491</v>
      </c>
      <c r="G10" s="8" t="n">
        <v>16.08</v>
      </c>
    </row>
    <row r="11" spans="1:7">
      <c r="A11" s="4" t="s">
        <v>492</v>
      </c>
      <c r="G11" s="5" t="n">
        <v>970</v>
      </c>
    </row>
    <row r="12" spans="1:7">
      <c r="A12" s="4" t="s">
        <v>493</v>
      </c>
      <c r="G12" s="6" t="n">
        <v>1000</v>
      </c>
    </row>
    <row r="13" spans="1:7">
      <c r="A13" s="4" t="s">
        <v>494</v>
      </c>
      <c r="G13" s="5" t="n">
        <v>50000</v>
      </c>
    </row>
    <row r="14" spans="1:7">
      <c r="A14" s="4" t="s">
        <v>495</v>
      </c>
      <c r="F14" s="5" t="n">
        <v>50000</v>
      </c>
    </row>
    <row r="15" spans="1:7">
      <c r="A15" s="4" t="s">
        <v>496</v>
      </c>
      <c r="F15" s="4" t="s">
        <v>497</v>
      </c>
    </row>
    <row r="16" spans="1:7">
      <c r="A16" s="4" t="s">
        <v>498</v>
      </c>
      <c r="C16" s="6" t="n">
        <v>50500000</v>
      </c>
    </row>
    <row r="17" spans="1:7">
      <c r="A17" s="4" t="s">
        <v>499</v>
      </c>
      <c r="C17" s="5" t="n">
        <v>50030000</v>
      </c>
    </row>
    <row r="18" spans="1:7">
      <c r="A18" s="4" t="s">
        <v>93</v>
      </c>
      <c r="B18" s="6" t="n">
        <v>0</v>
      </c>
      <c r="C18" s="5" t="n">
        <v>7133000</v>
      </c>
    </row>
    <row r="19" spans="1:7">
      <c r="A19" s="4" t="s">
        <v>500</v>
      </c>
      <c r="B19" s="6" t="n">
        <v>0</v>
      </c>
      <c r="C19" s="5" t="n">
        <v>42897000</v>
      </c>
    </row>
    <row r="20" spans="1:7">
      <c r="A20" s="4" t="s">
        <v>501</v>
      </c>
      <c r="C20" s="6" t="n">
        <v>5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18"/>
  </cols>
  <sheetData>
    <row r="1" spans="1:2">
      <c r="A1" s="1" t="s">
        <v>502</v>
      </c>
      <c r="B1" s="2" t="s">
        <v>503</v>
      </c>
    </row>
    <row r="2" spans="1:2">
      <c r="A2" s="4" t="s">
        <v>504</v>
      </c>
    </row>
    <row r="3" spans="1:2">
      <c r="A3" s="3" t="s">
        <v>505</v>
      </c>
    </row>
    <row r="4" spans="1:2">
      <c r="A4" s="4" t="s">
        <v>506</v>
      </c>
      <c r="B4" s="4" t="s">
        <v>507</v>
      </c>
    </row>
    <row r="5" spans="1:2">
      <c r="A5" s="4" t="s">
        <v>508</v>
      </c>
    </row>
    <row r="6" spans="1:2">
      <c r="A6" s="3" t="s">
        <v>505</v>
      </c>
    </row>
    <row r="7" spans="1:2">
      <c r="A7" s="4" t="s">
        <v>506</v>
      </c>
      <c r="B7" s="4" t="s">
        <v>5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0</v>
      </c>
      <c r="B1" s="2" t="s">
        <v>1</v>
      </c>
    </row>
    <row r="2" spans="1:5">
      <c r="B2" s="2" t="s">
        <v>2</v>
      </c>
      <c r="C2" s="2" t="s">
        <v>76</v>
      </c>
      <c r="D2" s="2" t="s">
        <v>27</v>
      </c>
      <c r="E2" s="2" t="s">
        <v>305</v>
      </c>
    </row>
    <row r="3" spans="1:5">
      <c r="A3" s="3" t="s">
        <v>511</v>
      </c>
    </row>
    <row r="4" spans="1:5">
      <c r="A4" s="4" t="s">
        <v>58</v>
      </c>
      <c r="B4" s="6" t="n">
        <v>175223000</v>
      </c>
      <c r="C4" s="6" t="n">
        <v>172118000</v>
      </c>
      <c r="D4" s="6" t="n">
        <v>174422000</v>
      </c>
      <c r="E4" s="6" t="n">
        <v>214262000</v>
      </c>
    </row>
    <row r="5" spans="1:5">
      <c r="A5" s="4" t="s">
        <v>500</v>
      </c>
      <c r="B5" s="5" t="n">
        <v>0</v>
      </c>
      <c r="C5" s="5" t="n">
        <v>-42897000</v>
      </c>
    </row>
    <row r="6" spans="1:5">
      <c r="A6" s="4" t="s">
        <v>92</v>
      </c>
      <c r="B6" s="6" t="n">
        <v>-801000</v>
      </c>
      <c r="C6" s="6" t="n">
        <v>-753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6"/>
  </cols>
  <sheetData>
    <row r="1" spans="1:4">
      <c r="A1" s="1" t="s">
        <v>512</v>
      </c>
      <c r="B1" s="2" t="s">
        <v>1</v>
      </c>
      <c r="D1" s="2" t="s">
        <v>301</v>
      </c>
    </row>
    <row r="2" spans="1:4">
      <c r="B2" s="2" t="s">
        <v>2</v>
      </c>
      <c r="C2" s="2" t="s">
        <v>76</v>
      </c>
      <c r="D2" s="2" t="s">
        <v>27</v>
      </c>
    </row>
    <row r="3" spans="1:4">
      <c r="A3" s="4" t="s">
        <v>513</v>
      </c>
    </row>
    <row r="4" spans="1:4">
      <c r="A4" s="3" t="s">
        <v>514</v>
      </c>
    </row>
    <row r="5" spans="1:4">
      <c r="A5" s="4" t="s">
        <v>515</v>
      </c>
      <c r="B5" s="6" t="n">
        <v>600000</v>
      </c>
    </row>
    <row r="6" spans="1:4">
      <c r="A6" s="4" t="s">
        <v>516</v>
      </c>
      <c r="B6" s="5" t="n">
        <v>9800000</v>
      </c>
      <c r="C6" s="6" t="n">
        <v>8900000</v>
      </c>
    </row>
    <row r="7" spans="1:4">
      <c r="A7" s="4" t="s">
        <v>517</v>
      </c>
      <c r="B7" s="6" t="n">
        <v>42100000</v>
      </c>
      <c r="C7" s="6" t="n">
        <v>35000000</v>
      </c>
    </row>
    <row r="8" spans="1:4">
      <c r="A8" s="4" t="s">
        <v>518</v>
      </c>
      <c r="B8" s="4" t="s">
        <v>519</v>
      </c>
      <c r="C8" s="4" t="s">
        <v>520</v>
      </c>
    </row>
    <row r="9" spans="1:4">
      <c r="A9" s="4" t="s">
        <v>521</v>
      </c>
    </row>
    <row r="10" spans="1:4">
      <c r="A10" s="3" t="s">
        <v>514</v>
      </c>
    </row>
    <row r="11" spans="1:4">
      <c r="A11" s="4" t="s">
        <v>522</v>
      </c>
      <c r="B11" s="4" t="s">
        <v>352</v>
      </c>
    </row>
    <row r="12" spans="1:4">
      <c r="A12" s="4" t="s">
        <v>523</v>
      </c>
    </row>
    <row r="13" spans="1:4">
      <c r="A13" s="3" t="s">
        <v>514</v>
      </c>
    </row>
    <row r="14" spans="1:4">
      <c r="A14" s="4" t="s">
        <v>524</v>
      </c>
      <c r="B14" s="6" t="n">
        <v>1100000</v>
      </c>
      <c r="C14" s="6" t="n">
        <v>700000</v>
      </c>
    </row>
    <row r="15" spans="1:4">
      <c r="A15" s="4" t="s">
        <v>525</v>
      </c>
      <c r="B15" s="5" t="n">
        <v>0</v>
      </c>
      <c r="C15" s="5" t="n">
        <v>0</v>
      </c>
    </row>
    <row r="16" spans="1:4">
      <c r="A16" s="4" t="s">
        <v>526</v>
      </c>
      <c r="B16" s="5" t="n">
        <v>4600000</v>
      </c>
      <c r="C16" s="5" t="n">
        <v>4900000</v>
      </c>
    </row>
    <row r="17" spans="1:4">
      <c r="A17" s="4" t="s">
        <v>517</v>
      </c>
      <c r="B17" s="6" t="n">
        <v>7800000</v>
      </c>
      <c r="C17" s="6" t="n">
        <v>5800000</v>
      </c>
    </row>
    <row r="18" spans="1:4">
      <c r="A18" s="4" t="s">
        <v>518</v>
      </c>
      <c r="B18" s="4" t="s">
        <v>527</v>
      </c>
      <c r="C18" s="4" t="s">
        <v>528</v>
      </c>
    </row>
    <row r="19" spans="1:4">
      <c r="A19" s="4" t="s">
        <v>529</v>
      </c>
    </row>
    <row r="20" spans="1:4">
      <c r="A20" s="3" t="s">
        <v>514</v>
      </c>
    </row>
    <row r="21" spans="1:4">
      <c r="A21" s="4" t="s">
        <v>530</v>
      </c>
      <c r="B21" s="6" t="n">
        <v>2500000</v>
      </c>
      <c r="D21" s="6" t="n">
        <v>1800000</v>
      </c>
    </row>
    <row r="22" spans="1:4">
      <c r="A22" s="4" t="s">
        <v>531</v>
      </c>
    </row>
    <row r="23" spans="1:4">
      <c r="A23" s="3" t="s">
        <v>514</v>
      </c>
    </row>
    <row r="24" spans="1:4">
      <c r="A24" s="4" t="s">
        <v>522</v>
      </c>
      <c r="B24" s="4" t="s">
        <v>352</v>
      </c>
    </row>
    <row r="25" spans="1:4">
      <c r="A25" s="4" t="s">
        <v>532</v>
      </c>
      <c r="B25" s="4" t="s">
        <v>533</v>
      </c>
    </row>
    <row r="26" spans="1:4">
      <c r="A26" s="4" t="s">
        <v>534</v>
      </c>
    </row>
    <row r="27" spans="1:4">
      <c r="A27" s="3" t="s">
        <v>514</v>
      </c>
    </row>
    <row r="28" spans="1:4">
      <c r="A28" s="4" t="s">
        <v>526</v>
      </c>
      <c r="B28" s="6" t="n">
        <v>1900000</v>
      </c>
      <c r="C28" s="6" t="n">
        <v>1800000</v>
      </c>
    </row>
    <row r="29" spans="1:4">
      <c r="A29" s="4" t="s">
        <v>522</v>
      </c>
      <c r="B29" s="4" t="s">
        <v>352</v>
      </c>
    </row>
    <row r="30" spans="1:4">
      <c r="A30" s="4" t="s">
        <v>516</v>
      </c>
      <c r="B30" s="6" t="n">
        <v>357275</v>
      </c>
      <c r="C30" s="5" t="n">
        <v>767588</v>
      </c>
    </row>
    <row r="31" spans="1:4">
      <c r="A31" s="4" t="s">
        <v>517</v>
      </c>
      <c r="B31" s="6" t="n">
        <v>3500000</v>
      </c>
      <c r="C31" s="6" t="n">
        <v>3300000</v>
      </c>
    </row>
    <row r="32" spans="1:4">
      <c r="A32" s="4" t="s">
        <v>518</v>
      </c>
      <c r="B32" s="4" t="s">
        <v>535</v>
      </c>
      <c r="C32" s="4" t="s">
        <v>387</v>
      </c>
    </row>
    <row r="33" spans="1:4">
      <c r="A33" s="4" t="s">
        <v>536</v>
      </c>
      <c r="B33" s="5" t="n">
        <v>1</v>
      </c>
    </row>
    <row r="34" spans="1:4">
      <c r="A34" s="4" t="s">
        <v>537</v>
      </c>
    </row>
    <row r="35" spans="1:4">
      <c r="A35" s="3" t="s">
        <v>514</v>
      </c>
    </row>
    <row r="36" spans="1:4">
      <c r="A36" s="4" t="s">
        <v>538</v>
      </c>
      <c r="B36" s="4" t="s">
        <v>539</v>
      </c>
    </row>
    <row r="37" spans="1:4">
      <c r="A37" s="4" t="s">
        <v>540</v>
      </c>
    </row>
    <row r="38" spans="1:4">
      <c r="A38" s="3" t="s">
        <v>514</v>
      </c>
    </row>
    <row r="39" spans="1:4">
      <c r="A39" s="4" t="s">
        <v>538</v>
      </c>
      <c r="B39" s="4" t="s">
        <v>541</v>
      </c>
    </row>
    <row r="40" spans="1:4">
      <c r="A40" s="4" t="s">
        <v>542</v>
      </c>
    </row>
    <row r="41" spans="1:4">
      <c r="A41" s="3" t="s">
        <v>514</v>
      </c>
    </row>
    <row r="42" spans="1:4">
      <c r="A42" s="4" t="s">
        <v>543</v>
      </c>
      <c r="B42" s="5" t="n">
        <v>1527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76</v>
      </c>
    </row>
    <row r="3" spans="1:3">
      <c r="A3" s="3" t="s">
        <v>545</v>
      </c>
    </row>
    <row r="4" spans="1:3">
      <c r="A4" s="4" t="s">
        <v>546</v>
      </c>
      <c r="B4" s="5" t="n">
        <v>2266667</v>
      </c>
      <c r="C4" s="5" t="n">
        <v>1482655</v>
      </c>
    </row>
    <row r="5" spans="1:3">
      <c r="A5" s="4" t="s">
        <v>547</v>
      </c>
      <c r="B5" s="5" t="n">
        <v>1918683</v>
      </c>
      <c r="C5" s="5" t="n">
        <v>1347165</v>
      </c>
    </row>
    <row r="6" spans="1:3">
      <c r="A6" s="4" t="s">
        <v>548</v>
      </c>
      <c r="B6" s="5" t="n">
        <v>-851456</v>
      </c>
      <c r="C6" s="5" t="n">
        <v>-564912</v>
      </c>
    </row>
    <row r="7" spans="1:3">
      <c r="A7" s="4" t="s">
        <v>549</v>
      </c>
      <c r="B7" s="5" t="n">
        <v>-13834</v>
      </c>
      <c r="C7" s="5" t="n">
        <v>-1078</v>
      </c>
    </row>
    <row r="8" spans="1:3">
      <c r="A8" s="4" t="s">
        <v>550</v>
      </c>
      <c r="B8" s="5" t="n">
        <v>3320060</v>
      </c>
      <c r="C8" s="5" t="n">
        <v>2263830</v>
      </c>
    </row>
    <row r="9" spans="1:3">
      <c r="A9" s="3" t="s">
        <v>551</v>
      </c>
    </row>
    <row r="10" spans="1:3">
      <c r="A10" s="4" t="s">
        <v>552</v>
      </c>
      <c r="B10" s="7" t="n">
        <v>19.28</v>
      </c>
      <c r="C10" s="7" t="n">
        <v>28.07</v>
      </c>
    </row>
    <row r="11" spans="1:3">
      <c r="A11" s="4" t="s">
        <v>553</v>
      </c>
      <c r="B11" s="8" t="n">
        <v>11.01</v>
      </c>
      <c r="C11" s="8" t="n">
        <v>14.68</v>
      </c>
    </row>
    <row r="12" spans="1:3">
      <c r="A12" s="4" t="s">
        <v>554</v>
      </c>
      <c r="B12" s="8" t="n">
        <v>20.64</v>
      </c>
      <c r="C12" s="8" t="n">
        <v>31.87</v>
      </c>
    </row>
    <row r="13" spans="1:3">
      <c r="A13" s="4" t="s">
        <v>555</v>
      </c>
      <c r="B13" s="8" t="n">
        <v>17.16</v>
      </c>
      <c r="C13" s="8" t="n">
        <v>29.61</v>
      </c>
    </row>
    <row r="14" spans="1:3">
      <c r="A14" s="4" t="s">
        <v>556</v>
      </c>
      <c r="B14" s="7" t="n">
        <v>14.16</v>
      </c>
      <c r="C14" s="7" t="n">
        <v>19.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7</v>
      </c>
      <c r="B1" s="2" t="s">
        <v>1</v>
      </c>
    </row>
    <row r="2" spans="1:3">
      <c r="B2" s="2" t="s">
        <v>2</v>
      </c>
      <c r="C2" s="2" t="s">
        <v>76</v>
      </c>
    </row>
    <row r="3" spans="1:3">
      <c r="A3" s="3" t="s">
        <v>558</v>
      </c>
    </row>
    <row r="4" spans="1:3">
      <c r="A4" s="4" t="s">
        <v>559</v>
      </c>
      <c r="B4" s="5" t="n">
        <v>1330924</v>
      </c>
      <c r="C4" s="5" t="n">
        <v>714238</v>
      </c>
    </row>
    <row r="5" spans="1:3">
      <c r="A5" s="4" t="s">
        <v>560</v>
      </c>
      <c r="B5" s="5" t="n">
        <v>770775</v>
      </c>
      <c r="C5" s="5" t="n">
        <v>616686</v>
      </c>
    </row>
    <row r="6" spans="1:3">
      <c r="A6" s="4" t="s">
        <v>561</v>
      </c>
      <c r="B6" s="5" t="n">
        <v>0</v>
      </c>
      <c r="C6" s="5" t="n">
        <v>0</v>
      </c>
    </row>
    <row r="7" spans="1:3">
      <c r="A7" s="4" t="s">
        <v>562</v>
      </c>
      <c r="B7" s="5" t="n">
        <v>0</v>
      </c>
      <c r="C7" s="5" t="n">
        <v>0</v>
      </c>
    </row>
    <row r="8" spans="1:3">
      <c r="A8" s="4" t="s">
        <v>563</v>
      </c>
      <c r="B8" s="5" t="n">
        <v>0</v>
      </c>
      <c r="C8" s="5" t="n">
        <v>0</v>
      </c>
    </row>
    <row r="9" spans="1:3">
      <c r="A9" s="4" t="s">
        <v>564</v>
      </c>
      <c r="B9" s="5" t="n">
        <v>2101699</v>
      </c>
      <c r="C9" s="5" t="n">
        <v>1330924</v>
      </c>
    </row>
    <row r="10" spans="1:3">
      <c r="A10" s="4" t="s">
        <v>565</v>
      </c>
      <c r="B10" s="5" t="n">
        <v>919800</v>
      </c>
      <c r="C10" s="5" t="n">
        <v>543018</v>
      </c>
    </row>
    <row r="11" spans="1:3">
      <c r="A11" s="4" t="s">
        <v>566</v>
      </c>
      <c r="B11" s="5" t="n">
        <v>0</v>
      </c>
      <c r="C11" s="5" t="n">
        <v>0</v>
      </c>
    </row>
    <row r="12" spans="1:3">
      <c r="A12" s="3" t="s">
        <v>567</v>
      </c>
    </row>
    <row r="13" spans="1:3">
      <c r="A13" s="4" t="s">
        <v>568</v>
      </c>
      <c r="B13" s="7" t="n">
        <v>21.35</v>
      </c>
      <c r="C13" s="7" t="n">
        <v>27.12</v>
      </c>
    </row>
    <row r="14" spans="1:3">
      <c r="A14" s="4" t="s">
        <v>569</v>
      </c>
      <c r="B14" s="8" t="n">
        <v>10.98</v>
      </c>
      <c r="C14" s="8" t="n">
        <v>14.67</v>
      </c>
    </row>
    <row r="15" spans="1:3">
      <c r="A15" s="4" t="s">
        <v>570</v>
      </c>
      <c r="B15" s="5" t="n">
        <v>0</v>
      </c>
      <c r="C15" s="5" t="n">
        <v>0</v>
      </c>
    </row>
    <row r="16" spans="1:3">
      <c r="A16" s="4" t="s">
        <v>571</v>
      </c>
      <c r="B16" s="5" t="n">
        <v>0</v>
      </c>
      <c r="C16" s="5" t="n">
        <v>0</v>
      </c>
    </row>
    <row r="17" spans="1:3">
      <c r="A17" s="4" t="s">
        <v>572</v>
      </c>
      <c r="B17" s="5" t="n">
        <v>0</v>
      </c>
      <c r="C17" s="5" t="n">
        <v>0</v>
      </c>
    </row>
    <row r="18" spans="1:3">
      <c r="A18" s="4" t="s">
        <v>573</v>
      </c>
      <c r="B18" s="8" t="n">
        <v>17.55</v>
      </c>
      <c r="C18" s="8" t="n">
        <v>21.35</v>
      </c>
    </row>
    <row r="19" spans="1:3">
      <c r="A19" s="4" t="s">
        <v>574</v>
      </c>
      <c r="B19" s="8" t="n">
        <v>24.34</v>
      </c>
      <c r="C19" s="8" t="n">
        <v>27.18</v>
      </c>
    </row>
    <row r="20" spans="1:3">
      <c r="A20" s="4" t="s">
        <v>575</v>
      </c>
      <c r="B20" s="7" t="n">
        <v>24.34</v>
      </c>
      <c r="C20" s="7" t="n">
        <v>27.18</v>
      </c>
    </row>
    <row r="21" spans="1:3">
      <c r="A21" s="4" t="s">
        <v>576</v>
      </c>
      <c r="B21" s="4" t="s">
        <v>577</v>
      </c>
      <c r="C21" s="4" t="s">
        <v>578</v>
      </c>
    </row>
    <row r="22" spans="1:3">
      <c r="A22" s="4" t="s">
        <v>579</v>
      </c>
      <c r="B22" s="4" t="s">
        <v>580</v>
      </c>
      <c r="C22" s="4" t="s">
        <v>581</v>
      </c>
    </row>
    <row r="23" spans="1:3">
      <c r="A23" s="4" t="s">
        <v>582</v>
      </c>
      <c r="B23" s="9" t="n">
        <v>1.1</v>
      </c>
      <c r="C23" s="9" t="n">
        <v>0.7</v>
      </c>
    </row>
    <row r="24" spans="1:3">
      <c r="A24" s="4" t="s">
        <v>583</v>
      </c>
      <c r="B24" s="6" t="n">
        <v>0</v>
      </c>
      <c r="C24"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76</v>
      </c>
    </row>
    <row r="3" spans="1:3">
      <c r="A3" s="3" t="s">
        <v>514</v>
      </c>
    </row>
    <row r="4" spans="1:3">
      <c r="A4" s="4" t="s">
        <v>585</v>
      </c>
      <c r="B4" s="4" t="s">
        <v>586</v>
      </c>
      <c r="C4" s="4" t="s">
        <v>587</v>
      </c>
    </row>
    <row r="5" spans="1:3">
      <c r="A5" s="4" t="s">
        <v>588</v>
      </c>
      <c r="B5" s="4" t="s">
        <v>589</v>
      </c>
      <c r="C5" s="4" t="s">
        <v>590</v>
      </c>
    </row>
    <row r="6" spans="1:3">
      <c r="A6" s="4" t="s">
        <v>591</v>
      </c>
      <c r="B6" s="4" t="s">
        <v>592</v>
      </c>
      <c r="C6" s="4" t="s">
        <v>593</v>
      </c>
    </row>
    <row r="7" spans="1:3">
      <c r="A7" s="4" t="s">
        <v>594</v>
      </c>
      <c r="B7" s="4" t="s">
        <v>541</v>
      </c>
      <c r="C7" s="4" t="s">
        <v>541</v>
      </c>
    </row>
    <row r="8" spans="1:3">
      <c r="A8" s="4" t="s">
        <v>553</v>
      </c>
      <c r="B8" s="6" t="n">
        <v>6</v>
      </c>
      <c r="C8" s="7" t="n">
        <v>7.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76</v>
      </c>
    </row>
    <row r="3" spans="1:3">
      <c r="A3" s="3" t="s">
        <v>596</v>
      </c>
    </row>
    <row r="4" spans="1:3">
      <c r="A4" s="4" t="s">
        <v>546</v>
      </c>
      <c r="B4" s="5" t="n">
        <v>182209</v>
      </c>
      <c r="C4" s="5" t="n">
        <v>144955</v>
      </c>
    </row>
    <row r="5" spans="1:3">
      <c r="A5" s="4" t="s">
        <v>547</v>
      </c>
      <c r="B5" s="5" t="n">
        <v>130302</v>
      </c>
      <c r="C5" s="5" t="n">
        <v>93771</v>
      </c>
    </row>
    <row r="6" spans="1:3">
      <c r="A6" s="4" t="s">
        <v>548</v>
      </c>
      <c r="B6" s="5" t="n">
        <v>-31244</v>
      </c>
      <c r="C6" s="5" t="n">
        <v>-49458</v>
      </c>
    </row>
    <row r="7" spans="1:3">
      <c r="A7" s="4" t="s">
        <v>549</v>
      </c>
      <c r="B7" s="5" t="n">
        <v>0</v>
      </c>
      <c r="C7" s="5" t="n">
        <v>0</v>
      </c>
    </row>
    <row r="8" spans="1:3">
      <c r="A8" s="4" t="s">
        <v>597</v>
      </c>
      <c r="B8" s="5" t="n">
        <v>-10407</v>
      </c>
      <c r="C8" s="5" t="n">
        <v>-7059</v>
      </c>
    </row>
    <row r="9" spans="1:3">
      <c r="A9" s="4" t="s">
        <v>550</v>
      </c>
      <c r="B9" s="5" t="n">
        <v>270860</v>
      </c>
      <c r="C9" s="5" t="n">
        <v>182209</v>
      </c>
    </row>
    <row r="10" spans="1:3">
      <c r="A10" s="3" t="s">
        <v>551</v>
      </c>
    </row>
    <row r="11" spans="1:3">
      <c r="A11" s="4" t="s">
        <v>552</v>
      </c>
      <c r="B11" s="7" t="n">
        <v>27.01</v>
      </c>
      <c r="C11" s="7" t="n">
        <v>47.14</v>
      </c>
    </row>
    <row r="12" spans="1:3">
      <c r="A12" s="4" t="s">
        <v>553</v>
      </c>
      <c r="B12" s="8" t="n">
        <v>14.2</v>
      </c>
      <c r="C12" s="8" t="n">
        <v>19.09</v>
      </c>
    </row>
    <row r="13" spans="1:3">
      <c r="A13" s="4" t="s">
        <v>554</v>
      </c>
      <c r="B13" s="8" t="n">
        <v>35.71</v>
      </c>
      <c r="C13" s="8" t="n">
        <v>65.51000000000001</v>
      </c>
    </row>
    <row r="14" spans="1:3">
      <c r="A14" s="4" t="s">
        <v>555</v>
      </c>
      <c r="B14" s="5" t="n">
        <v>0</v>
      </c>
      <c r="C14" s="5" t="n">
        <v>0</v>
      </c>
    </row>
    <row r="15" spans="1:3">
      <c r="A15" s="4" t="s">
        <v>598</v>
      </c>
      <c r="B15" s="8" t="n">
        <v>35.71</v>
      </c>
      <c r="C15" s="8" t="n">
        <v>65.51000000000001</v>
      </c>
    </row>
    <row r="16" spans="1:3">
      <c r="A16" s="4" t="s">
        <v>556</v>
      </c>
      <c r="B16" s="7" t="n">
        <v>19.51</v>
      </c>
      <c r="C16" s="7" t="n">
        <v>27.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76</v>
      </c>
    </row>
    <row r="3" spans="1:3">
      <c r="A3" s="3" t="s">
        <v>514</v>
      </c>
    </row>
    <row r="4" spans="1:3">
      <c r="A4" s="4" t="s">
        <v>600</v>
      </c>
      <c r="B4" s="5" t="n">
        <v>41651</v>
      </c>
      <c r="C4" s="5" t="n">
        <v>56517</v>
      </c>
    </row>
    <row r="5" spans="1:3">
      <c r="A5" s="4" t="s">
        <v>601</v>
      </c>
      <c r="B5" s="4" t="s">
        <v>507</v>
      </c>
      <c r="C5" s="4" t="s">
        <v>602</v>
      </c>
    </row>
    <row r="6" spans="1:3">
      <c r="A6" s="4" t="s">
        <v>548</v>
      </c>
      <c r="B6" s="5" t="n">
        <v>-31244</v>
      </c>
      <c r="C6" s="5" t="n">
        <v>-49458</v>
      </c>
    </row>
    <row r="7" spans="1:3">
      <c r="A7" s="4" t="s">
        <v>597</v>
      </c>
      <c r="B7" s="5" t="n">
        <v>10407</v>
      </c>
      <c r="C7" s="5" t="n">
        <v>7059</v>
      </c>
    </row>
    <row r="8" spans="1:3">
      <c r="A8" s="4" t="s">
        <v>516</v>
      </c>
      <c r="B8" s="6" t="n">
        <v>357275</v>
      </c>
      <c r="C8" s="6" t="n">
        <v>7675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6</v>
      </c>
    </row>
    <row r="3" spans="1:3">
      <c r="A3" s="4" t="s">
        <v>90</v>
      </c>
      <c r="B3" s="6" t="n">
        <v>151363</v>
      </c>
      <c r="C3" s="6" t="n">
        <v>27492</v>
      </c>
    </row>
    <row r="4" spans="1:3">
      <c r="A4" s="3" t="s">
        <v>122</v>
      </c>
    </row>
    <row r="5" spans="1:3">
      <c r="A5" s="4" t="s">
        <v>81</v>
      </c>
      <c r="B5" s="5" t="n">
        <v>75322</v>
      </c>
      <c r="C5" s="5" t="n">
        <v>64467</v>
      </c>
    </row>
    <row r="6" spans="1:3">
      <c r="A6" s="4" t="s">
        <v>83</v>
      </c>
      <c r="B6" s="5" t="n">
        <v>83284</v>
      </c>
      <c r="C6" s="5" t="n">
        <v>29596</v>
      </c>
    </row>
    <row r="7" spans="1:3">
      <c r="A7" s="4" t="s">
        <v>123</v>
      </c>
      <c r="B7" s="5" t="n">
        <v>-2638</v>
      </c>
      <c r="C7" s="5" t="n">
        <v>-14365</v>
      </c>
    </row>
    <row r="8" spans="1:3">
      <c r="A8" s="4" t="s">
        <v>85</v>
      </c>
      <c r="B8" s="5" t="n">
        <v>0</v>
      </c>
      <c r="C8" s="5" t="n">
        <v>8676</v>
      </c>
    </row>
    <row r="9" spans="1:3">
      <c r="A9" s="4" t="s">
        <v>124</v>
      </c>
      <c r="B9" s="5" t="n">
        <v>4115</v>
      </c>
      <c r="C9" s="5" t="n">
        <v>3518</v>
      </c>
    </row>
    <row r="10" spans="1:3">
      <c r="A10" s="4" t="s">
        <v>125</v>
      </c>
      <c r="B10" s="5" t="n">
        <v>-179218</v>
      </c>
      <c r="C10" s="5" t="n">
        <v>193</v>
      </c>
    </row>
    <row r="11" spans="1:3">
      <c r="A11" s="4" t="s">
        <v>126</v>
      </c>
      <c r="B11" s="5" t="n">
        <v>603</v>
      </c>
      <c r="C11" s="5" t="n">
        <v>662</v>
      </c>
    </row>
    <row r="12" spans="1:3">
      <c r="A12" s="4" t="s">
        <v>127</v>
      </c>
      <c r="B12" s="5" t="n">
        <v>1364</v>
      </c>
      <c r="C12" s="5" t="n">
        <v>-2689</v>
      </c>
    </row>
    <row r="13" spans="1:3">
      <c r="A13" s="3" t="s">
        <v>128</v>
      </c>
    </row>
    <row r="14" spans="1:3">
      <c r="A14" s="4" t="s">
        <v>129</v>
      </c>
      <c r="B14" s="5" t="n">
        <v>-4309</v>
      </c>
      <c r="C14" s="5" t="n">
        <v>10738</v>
      </c>
    </row>
    <row r="15" spans="1:3">
      <c r="A15" s="4" t="s">
        <v>44</v>
      </c>
      <c r="B15" s="5" t="n">
        <v>-14385</v>
      </c>
      <c r="C15" s="5" t="n">
        <v>15526</v>
      </c>
    </row>
    <row r="16" spans="1:3">
      <c r="A16" s="4" t="s">
        <v>130</v>
      </c>
      <c r="B16" s="5" t="n">
        <v>10568</v>
      </c>
      <c r="C16" s="5" t="n">
        <v>-4317</v>
      </c>
    </row>
    <row r="17" spans="1:3">
      <c r="A17" s="4" t="s">
        <v>131</v>
      </c>
      <c r="B17" s="5" t="n">
        <v>-966</v>
      </c>
      <c r="C17" s="5" t="n">
        <v>-773</v>
      </c>
    </row>
    <row r="18" spans="1:3">
      <c r="A18" s="4" t="s">
        <v>132</v>
      </c>
      <c r="B18" s="5" t="n">
        <v>125103</v>
      </c>
      <c r="C18" s="5" t="n">
        <v>138724</v>
      </c>
    </row>
    <row r="19" spans="1:3">
      <c r="A19" s="3" t="s">
        <v>133</v>
      </c>
    </row>
    <row r="20" spans="1:3">
      <c r="A20" s="4" t="s">
        <v>134</v>
      </c>
      <c r="B20" s="5" t="n">
        <v>-171042</v>
      </c>
      <c r="C20" s="5" t="n">
        <v>-234685</v>
      </c>
    </row>
    <row r="21" spans="1:3">
      <c r="A21" s="4" t="s">
        <v>135</v>
      </c>
      <c r="B21" s="5" t="n">
        <v>8222</v>
      </c>
      <c r="C21" s="5" t="n">
        <v>0</v>
      </c>
    </row>
    <row r="22" spans="1:3">
      <c r="A22" s="4" t="s">
        <v>136</v>
      </c>
      <c r="B22" s="5" t="n">
        <v>3107</v>
      </c>
      <c r="C22" s="5" t="n">
        <v>342359</v>
      </c>
    </row>
    <row r="23" spans="1:3">
      <c r="A23" s="4" t="s">
        <v>127</v>
      </c>
      <c r="B23" s="5" t="n">
        <v>-880</v>
      </c>
      <c r="C23" s="5" t="n">
        <v>-87</v>
      </c>
    </row>
    <row r="24" spans="1:3">
      <c r="A24" s="4" t="s">
        <v>137</v>
      </c>
      <c r="B24" s="5" t="n">
        <v>-160593</v>
      </c>
      <c r="C24" s="5" t="n">
        <v>107587</v>
      </c>
    </row>
    <row r="25" spans="1:3">
      <c r="A25" s="3" t="s">
        <v>138</v>
      </c>
    </row>
    <row r="26" spans="1:3">
      <c r="A26" s="4" t="s">
        <v>139</v>
      </c>
      <c r="B26" s="5" t="n">
        <v>0</v>
      </c>
      <c r="C26" s="5" t="n">
        <v>-326010</v>
      </c>
    </row>
    <row r="27" spans="1:3">
      <c r="A27" s="4" t="s">
        <v>140</v>
      </c>
      <c r="B27" s="5" t="n">
        <v>0</v>
      </c>
      <c r="C27" s="5" t="n">
        <v>-50030</v>
      </c>
    </row>
    <row r="28" spans="1:3">
      <c r="A28" s="4" t="s">
        <v>141</v>
      </c>
      <c r="B28" s="5" t="n">
        <v>470632</v>
      </c>
      <c r="C28" s="5" t="n">
        <v>694260</v>
      </c>
    </row>
    <row r="29" spans="1:3">
      <c r="A29" s="4" t="s">
        <v>142</v>
      </c>
      <c r="B29" s="5" t="n">
        <v>-389920</v>
      </c>
      <c r="C29" s="5" t="n">
        <v>-563860</v>
      </c>
    </row>
    <row r="30" spans="1:3">
      <c r="A30" s="4" t="s">
        <v>143</v>
      </c>
      <c r="B30" s="5" t="n">
        <v>-613</v>
      </c>
      <c r="C30" s="5" t="n">
        <v>-150</v>
      </c>
    </row>
    <row r="31" spans="1:3">
      <c r="A31" s="4" t="s">
        <v>144</v>
      </c>
      <c r="B31" s="5" t="n">
        <v>-4360</v>
      </c>
      <c r="C31" s="5" t="n">
        <v>-4863</v>
      </c>
    </row>
    <row r="32" spans="1:3">
      <c r="A32" s="4" t="s">
        <v>145</v>
      </c>
      <c r="B32" s="5" t="n">
        <v>-40000</v>
      </c>
      <c r="C32" s="5" t="n">
        <v>0</v>
      </c>
    </row>
    <row r="33" spans="1:3">
      <c r="A33" s="4" t="s">
        <v>127</v>
      </c>
      <c r="B33" s="5" t="n">
        <v>-358</v>
      </c>
      <c r="C33" s="5" t="n">
        <v>-313</v>
      </c>
    </row>
    <row r="34" spans="1:3">
      <c r="A34" s="4" t="s">
        <v>146</v>
      </c>
      <c r="B34" s="5" t="n">
        <v>35381</v>
      </c>
      <c r="C34" s="5" t="n">
        <v>-250966</v>
      </c>
    </row>
    <row r="35" spans="1:3">
      <c r="A35" s="4" t="s">
        <v>147</v>
      </c>
      <c r="B35" s="5" t="n">
        <v>-109</v>
      </c>
      <c r="C35" s="5" t="n">
        <v>-4655</v>
      </c>
    </row>
    <row r="36" spans="1:3">
      <c r="A36" s="4" t="s">
        <v>148</v>
      </c>
      <c r="B36" s="5" t="n">
        <v>2282</v>
      </c>
      <c r="C36" s="5" t="n">
        <v>9540</v>
      </c>
    </row>
    <row r="37" spans="1:3">
      <c r="A37" s="4" t="s">
        <v>149</v>
      </c>
      <c r="B37" s="6" t="n">
        <v>2173</v>
      </c>
      <c r="C37" s="6" t="n">
        <v>48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603</v>
      </c>
      <c r="B1" s="2" t="s">
        <v>1</v>
      </c>
    </row>
    <row r="2" spans="1:3">
      <c r="B2" s="2" t="s">
        <v>604</v>
      </c>
      <c r="C2" s="2" t="s">
        <v>605</v>
      </c>
    </row>
    <row r="3" spans="1:3">
      <c r="A3" s="3" t="s">
        <v>514</v>
      </c>
    </row>
    <row r="4" spans="1:3">
      <c r="A4" s="4" t="s">
        <v>606</v>
      </c>
      <c r="B4" s="5" t="n">
        <v>500000</v>
      </c>
      <c r="C4" s="5" t="n">
        <v>500000</v>
      </c>
    </row>
    <row r="5" spans="1:3">
      <c r="A5" s="4" t="s">
        <v>585</v>
      </c>
      <c r="B5" s="4" t="s">
        <v>607</v>
      </c>
      <c r="C5" s="4" t="s">
        <v>608</v>
      </c>
    </row>
    <row r="6" spans="1:3">
      <c r="A6" s="4" t="s">
        <v>588</v>
      </c>
      <c r="B6" s="4" t="s">
        <v>609</v>
      </c>
      <c r="C6" s="4" t="s">
        <v>610</v>
      </c>
    </row>
    <row r="7" spans="1:3">
      <c r="A7" s="4" t="s">
        <v>591</v>
      </c>
      <c r="B7" s="4" t="s">
        <v>611</v>
      </c>
      <c r="C7" s="4" t="s">
        <v>612</v>
      </c>
    </row>
    <row r="8" spans="1:3">
      <c r="A8" s="4" t="s">
        <v>594</v>
      </c>
      <c r="B8" s="4" t="s">
        <v>541</v>
      </c>
      <c r="C8" s="4" t="s">
        <v>541</v>
      </c>
    </row>
    <row r="9" spans="1:3">
      <c r="A9" s="4" t="s">
        <v>613</v>
      </c>
      <c r="B9" s="7" t="n">
        <v>14.2</v>
      </c>
      <c r="C9" s="7" t="n">
        <v>19.0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76</v>
      </c>
    </row>
    <row r="3" spans="1:3">
      <c r="A3" s="3" t="s">
        <v>615</v>
      </c>
    </row>
    <row r="4" spans="1:3">
      <c r="A4" s="4" t="s">
        <v>616</v>
      </c>
      <c r="B4" s="6" t="n">
        <v>6018</v>
      </c>
      <c r="C4" s="6" t="n">
        <v>4226</v>
      </c>
    </row>
    <row r="5" spans="1:3">
      <c r="A5" s="4" t="s">
        <v>617</v>
      </c>
      <c r="B5" s="5" t="n">
        <v>-1903</v>
      </c>
      <c r="C5" s="5" t="n">
        <v>-708</v>
      </c>
    </row>
    <row r="6" spans="1:3">
      <c r="A6" s="4" t="s">
        <v>618</v>
      </c>
      <c r="B6" s="5" t="n">
        <v>4115</v>
      </c>
      <c r="C6" s="5" t="n">
        <v>3518</v>
      </c>
    </row>
    <row r="7" spans="1:3">
      <c r="A7" s="4" t="s">
        <v>513</v>
      </c>
    </row>
    <row r="8" spans="1:3">
      <c r="A8" s="3" t="s">
        <v>615</v>
      </c>
    </row>
    <row r="9" spans="1:3">
      <c r="A9" s="4" t="s">
        <v>616</v>
      </c>
      <c r="B9" s="5" t="n">
        <v>4823</v>
      </c>
      <c r="C9" s="5" t="n">
        <v>5084</v>
      </c>
    </row>
    <row r="10" spans="1:3">
      <c r="A10" s="4" t="s">
        <v>523</v>
      </c>
    </row>
    <row r="11" spans="1:3">
      <c r="A11" s="3" t="s">
        <v>615</v>
      </c>
    </row>
    <row r="12" spans="1:3">
      <c r="A12" s="4" t="s">
        <v>616</v>
      </c>
      <c r="B12" s="5" t="n">
        <v>760</v>
      </c>
      <c r="C12" s="5" t="n">
        <v>-1415</v>
      </c>
    </row>
    <row r="13" spans="1:3">
      <c r="A13" s="4" t="s">
        <v>534</v>
      </c>
    </row>
    <row r="14" spans="1:3">
      <c r="A14" s="3" t="s">
        <v>615</v>
      </c>
    </row>
    <row r="15" spans="1:3">
      <c r="A15" s="4" t="s">
        <v>616</v>
      </c>
      <c r="B15" s="6" t="n">
        <v>435</v>
      </c>
      <c r="C15" s="6" t="n">
        <v>5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76</v>
      </c>
    </row>
    <row r="3" spans="1:3">
      <c r="A3" s="3" t="s">
        <v>186</v>
      </c>
    </row>
    <row r="4" spans="1:3">
      <c r="A4" s="4" t="s">
        <v>90</v>
      </c>
      <c r="B4" s="6" t="n">
        <v>151363000</v>
      </c>
      <c r="C4" s="6" t="n">
        <v>27492000</v>
      </c>
    </row>
    <row r="5" spans="1:3">
      <c r="A5" s="4" t="s">
        <v>91</v>
      </c>
      <c r="B5" s="5" t="n">
        <v>-4360000</v>
      </c>
      <c r="C5" s="5" t="n">
        <v>-4863000</v>
      </c>
    </row>
    <row r="6" spans="1:3">
      <c r="A6" s="4" t="s">
        <v>92</v>
      </c>
      <c r="B6" s="5" t="n">
        <v>-801000</v>
      </c>
      <c r="C6" s="5" t="n">
        <v>-753000</v>
      </c>
    </row>
    <row r="7" spans="1:3">
      <c r="A7" s="4" t="s">
        <v>93</v>
      </c>
      <c r="B7" s="5" t="n">
        <v>0</v>
      </c>
      <c r="C7" s="5" t="n">
        <v>-7133000</v>
      </c>
    </row>
    <row r="8" spans="1:3">
      <c r="A8" s="4" t="s">
        <v>94</v>
      </c>
      <c r="B8" s="6" t="n">
        <v>146202000</v>
      </c>
      <c r="C8" s="6" t="n">
        <v>14743000</v>
      </c>
    </row>
    <row r="9" spans="1:3">
      <c r="A9" s="4" t="s">
        <v>99</v>
      </c>
      <c r="B9" s="5" t="n">
        <v>91740</v>
      </c>
      <c r="C9" s="5" t="n">
        <v>81542</v>
      </c>
    </row>
    <row r="10" spans="1:3">
      <c r="A10" s="4" t="s">
        <v>620</v>
      </c>
      <c r="B10" s="5" t="n">
        <v>552</v>
      </c>
      <c r="C10" s="5" t="n">
        <v>637</v>
      </c>
    </row>
    <row r="11" spans="1:3">
      <c r="A11" s="4" t="s">
        <v>621</v>
      </c>
      <c r="B11" s="5" t="n">
        <v>0</v>
      </c>
      <c r="C11" s="5" t="n">
        <v>399</v>
      </c>
    </row>
    <row r="12" spans="1:3">
      <c r="A12" s="4" t="s">
        <v>100</v>
      </c>
      <c r="B12" s="5" t="n">
        <v>92292</v>
      </c>
      <c r="C12" s="5" t="n">
        <v>82578</v>
      </c>
    </row>
    <row r="13" spans="1:3">
      <c r="A13" s="4" t="s">
        <v>622</v>
      </c>
      <c r="B13" s="7" t="n">
        <v>1.59</v>
      </c>
      <c r="C13" s="7" t="n">
        <v>0.18</v>
      </c>
    </row>
    <row r="14" spans="1:3">
      <c r="A14" s="4" t="s">
        <v>623</v>
      </c>
      <c r="B14" s="7" t="n">
        <v>1.58</v>
      </c>
      <c r="C14" s="7" t="n">
        <v>0.1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76</v>
      </c>
    </row>
    <row r="3" spans="1:3">
      <c r="A3" s="3" t="s">
        <v>625</v>
      </c>
    </row>
    <row r="4" spans="1:3">
      <c r="A4" s="4" t="s">
        <v>626</v>
      </c>
      <c r="B4" s="5" t="n">
        <v>3116</v>
      </c>
      <c r="C4" s="5" t="n">
        <v>98</v>
      </c>
    </row>
    <row r="5" spans="1:3">
      <c r="A5" s="4" t="s">
        <v>627</v>
      </c>
    </row>
    <row r="6" spans="1:3">
      <c r="A6" s="3" t="s">
        <v>625</v>
      </c>
    </row>
    <row r="7" spans="1:3">
      <c r="A7" s="4" t="s">
        <v>626</v>
      </c>
      <c r="B7" s="5" t="n">
        <v>366</v>
      </c>
      <c r="C7" s="5" t="n">
        <v>98</v>
      </c>
    </row>
    <row r="8" spans="1:3">
      <c r="A8" s="4" t="s">
        <v>628</v>
      </c>
    </row>
    <row r="9" spans="1:3">
      <c r="A9" s="3" t="s">
        <v>625</v>
      </c>
    </row>
    <row r="10" spans="1:3">
      <c r="A10" s="4" t="s">
        <v>626</v>
      </c>
      <c r="B10" s="5" t="n">
        <v>2750</v>
      </c>
      <c r="C10" s="5"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76</v>
      </c>
    </row>
    <row r="3" spans="1:3">
      <c r="A3" s="3" t="s">
        <v>261</v>
      </c>
    </row>
    <row r="4" spans="1:3">
      <c r="A4" s="4" t="s">
        <v>630</v>
      </c>
      <c r="B4" s="6" t="n">
        <v>40000</v>
      </c>
      <c r="C4" s="6" t="n">
        <v>0</v>
      </c>
    </row>
    <row r="5" spans="1:3">
      <c r="A5" s="4" t="s">
        <v>631</v>
      </c>
      <c r="B5" s="5" t="n">
        <v>10000</v>
      </c>
    </row>
    <row r="6" spans="1:3">
      <c r="A6" s="4" t="s">
        <v>275</v>
      </c>
    </row>
    <row r="7" spans="1:3">
      <c r="A7" s="3" t="s">
        <v>261</v>
      </c>
    </row>
    <row r="8" spans="1:3">
      <c r="A8" s="4" t="s">
        <v>632</v>
      </c>
      <c r="B8" s="5" t="n">
        <v>-2300</v>
      </c>
    </row>
    <row r="9" spans="1:3">
      <c r="A9" s="4" t="s">
        <v>630</v>
      </c>
      <c r="B9" s="5" t="n">
        <v>50000</v>
      </c>
      <c r="C9" s="5" t="n">
        <v>0</v>
      </c>
    </row>
    <row r="10" spans="1:3">
      <c r="A10" s="4" t="s">
        <v>277</v>
      </c>
    </row>
    <row r="11" spans="1:3">
      <c r="A11" s="3" t="s">
        <v>261</v>
      </c>
    </row>
    <row r="12" spans="1:3">
      <c r="A12" s="4" t="s">
        <v>633</v>
      </c>
      <c r="B12" s="5" t="n">
        <v>2900</v>
      </c>
    </row>
    <row r="13" spans="1:3">
      <c r="A13" s="4" t="s">
        <v>631</v>
      </c>
      <c r="B13" s="5" t="n">
        <v>5000</v>
      </c>
      <c r="C13" s="5" t="n">
        <v>0</v>
      </c>
    </row>
    <row r="14" spans="1:3">
      <c r="A14" s="4" t="s">
        <v>279</v>
      </c>
    </row>
    <row r="15" spans="1:3">
      <c r="A15" s="3" t="s">
        <v>261</v>
      </c>
    </row>
    <row r="16" spans="1:3">
      <c r="A16" s="4" t="s">
        <v>633</v>
      </c>
      <c r="B16" s="5" t="n">
        <v>2700</v>
      </c>
    </row>
    <row r="17" spans="1:3">
      <c r="A17" s="4" t="s">
        <v>631</v>
      </c>
      <c r="B17" s="5" t="n">
        <v>0</v>
      </c>
    </row>
    <row r="18" spans="1:3">
      <c r="A18" s="4" t="s">
        <v>281</v>
      </c>
    </row>
    <row r="19" spans="1:3">
      <c r="A19" s="3" t="s">
        <v>261</v>
      </c>
    </row>
    <row r="20" spans="1:3">
      <c r="A20" s="4" t="s">
        <v>633</v>
      </c>
      <c r="B20" s="5" t="n">
        <v>1100</v>
      </c>
    </row>
    <row r="21" spans="1:3">
      <c r="A21" s="4" t="s">
        <v>631</v>
      </c>
      <c r="B21" s="6" t="n">
        <v>5000</v>
      </c>
      <c r="C21"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9"/>
  </cols>
  <sheetData>
    <row r="1" spans="1:2">
      <c r="A1" s="1" t="s">
        <v>634</v>
      </c>
      <c r="B1" s="2" t="s">
        <v>635</v>
      </c>
    </row>
    <row r="2" spans="1:2">
      <c r="A2" s="4" t="s">
        <v>636</v>
      </c>
    </row>
    <row r="3" spans="1:2">
      <c r="A3" s="3" t="s">
        <v>261</v>
      </c>
    </row>
    <row r="4" spans="1:2">
      <c r="A4" s="4" t="s">
        <v>637</v>
      </c>
      <c r="B4" s="5" t="n">
        <v>27000</v>
      </c>
    </row>
    <row r="5" spans="1:2">
      <c r="A5" s="4" t="s">
        <v>638</v>
      </c>
      <c r="B5" s="8" t="n">
        <v>41.67</v>
      </c>
    </row>
    <row r="6" spans="1:2">
      <c r="A6" s="4" t="s">
        <v>639</v>
      </c>
      <c r="B6" s="8" t="n">
        <v>50.96</v>
      </c>
    </row>
    <row r="7" spans="1:2">
      <c r="A7" s="4" t="s">
        <v>640</v>
      </c>
      <c r="B7" s="8" t="n">
        <v>74.23</v>
      </c>
    </row>
    <row r="8" spans="1:2">
      <c r="A8" s="4" t="s">
        <v>641</v>
      </c>
    </row>
    <row r="9" spans="1:2">
      <c r="A9" s="3" t="s">
        <v>261</v>
      </c>
    </row>
    <row r="10" spans="1:2">
      <c r="A10" s="4" t="s">
        <v>637</v>
      </c>
      <c r="B10" s="5" t="n">
        <v>6000</v>
      </c>
    </row>
    <row r="11" spans="1:2">
      <c r="A11" s="4" t="s">
        <v>642</v>
      </c>
      <c r="B11" s="8" t="n">
        <v>5.16</v>
      </c>
    </row>
    <row r="12" spans="1:2">
      <c r="A12" s="4" t="s">
        <v>643</v>
      </c>
    </row>
    <row r="13" spans="1:2">
      <c r="A13" s="3" t="s">
        <v>261</v>
      </c>
    </row>
    <row r="14" spans="1:2">
      <c r="A14" s="4" t="s">
        <v>637</v>
      </c>
      <c r="B14" s="5" t="n">
        <v>7609</v>
      </c>
    </row>
    <row r="15" spans="1:2">
      <c r="A15" s="4" t="s">
        <v>642</v>
      </c>
      <c r="B15" s="8" t="n">
        <v>4.38</v>
      </c>
    </row>
    <row r="16" spans="1:2">
      <c r="A16" s="4" t="s">
        <v>644</v>
      </c>
    </row>
    <row r="17" spans="1:2">
      <c r="A17" s="3" t="s">
        <v>261</v>
      </c>
    </row>
    <row r="18" spans="1:2">
      <c r="A18" s="4" t="s">
        <v>637</v>
      </c>
      <c r="B18" s="5" t="n">
        <v>3875</v>
      </c>
    </row>
    <row r="19" spans="1:2">
      <c r="A19" s="4" t="s">
        <v>640</v>
      </c>
      <c r="B19" s="8" t="n">
        <v>81.06999999999999</v>
      </c>
    </row>
    <row r="20" spans="1:2">
      <c r="A20" s="4" t="s">
        <v>645</v>
      </c>
    </row>
    <row r="21" spans="1:2">
      <c r="A21" s="3" t="s">
        <v>261</v>
      </c>
    </row>
    <row r="22" spans="1:2">
      <c r="A22" s="4" t="s">
        <v>637</v>
      </c>
      <c r="B22" s="5" t="n">
        <v>27000</v>
      </c>
    </row>
    <row r="23" spans="1:2">
      <c r="A23" s="4" t="s">
        <v>638</v>
      </c>
      <c r="B23" s="8" t="n">
        <v>41.67</v>
      </c>
    </row>
    <row r="24" spans="1:2">
      <c r="A24" s="4" t="s">
        <v>639</v>
      </c>
      <c r="B24" s="8" t="n">
        <v>50.96</v>
      </c>
    </row>
    <row r="25" spans="1:2">
      <c r="A25" s="4" t="s">
        <v>640</v>
      </c>
      <c r="B25" s="8" t="n">
        <v>74.23</v>
      </c>
    </row>
    <row r="26" spans="1:2">
      <c r="A26" s="4" t="s">
        <v>646</v>
      </c>
    </row>
    <row r="27" spans="1:2">
      <c r="A27" s="3" t="s">
        <v>261</v>
      </c>
    </row>
    <row r="28" spans="1:2">
      <c r="A28" s="4" t="s">
        <v>637</v>
      </c>
      <c r="B28" s="5" t="n">
        <v>6000</v>
      </c>
    </row>
    <row r="29" spans="1:2">
      <c r="A29" s="4" t="s">
        <v>642</v>
      </c>
      <c r="B29" s="8" t="n">
        <v>5.16</v>
      </c>
    </row>
    <row r="30" spans="1:2">
      <c r="A30" s="4" t="s">
        <v>647</v>
      </c>
    </row>
    <row r="31" spans="1:2">
      <c r="A31" s="3" t="s">
        <v>261</v>
      </c>
    </row>
    <row r="32" spans="1:2">
      <c r="A32" s="4" t="s">
        <v>637</v>
      </c>
      <c r="B32" s="5" t="n">
        <v>9100</v>
      </c>
    </row>
    <row r="33" spans="1:2">
      <c r="A33" s="4" t="s">
        <v>642</v>
      </c>
      <c r="B33" s="8" t="n">
        <v>4.44</v>
      </c>
    </row>
    <row r="34" spans="1:2">
      <c r="A34" s="4" t="s">
        <v>648</v>
      </c>
    </row>
    <row r="35" spans="1:2">
      <c r="A35" s="3" t="s">
        <v>261</v>
      </c>
    </row>
    <row r="36" spans="1:2">
      <c r="A36" s="4" t="s">
        <v>637</v>
      </c>
      <c r="B36" s="5" t="n">
        <v>3875</v>
      </c>
    </row>
    <row r="37" spans="1:2">
      <c r="A37" s="4" t="s">
        <v>640</v>
      </c>
      <c r="B37" s="8" t="n">
        <v>81.06999999999999</v>
      </c>
    </row>
    <row r="38" spans="1:2">
      <c r="A38" s="4" t="s">
        <v>649</v>
      </c>
    </row>
    <row r="39" spans="1:2">
      <c r="A39" s="3" t="s">
        <v>261</v>
      </c>
    </row>
    <row r="40" spans="1:2">
      <c r="A40" s="4" t="s">
        <v>637</v>
      </c>
      <c r="B40" s="5" t="n">
        <v>27000</v>
      </c>
    </row>
    <row r="41" spans="1:2">
      <c r="A41" s="4" t="s">
        <v>638</v>
      </c>
      <c r="B41" s="8" t="n">
        <v>41.67</v>
      </c>
    </row>
    <row r="42" spans="1:2">
      <c r="A42" s="4" t="s">
        <v>639</v>
      </c>
      <c r="B42" s="8" t="n">
        <v>50.96</v>
      </c>
    </row>
    <row r="43" spans="1:2">
      <c r="A43" s="4" t="s">
        <v>640</v>
      </c>
      <c r="B43" s="8" t="n">
        <v>74.23</v>
      </c>
    </row>
    <row r="44" spans="1:2">
      <c r="A44" s="4" t="s">
        <v>650</v>
      </c>
    </row>
    <row r="45" spans="1:2">
      <c r="A45" s="3" t="s">
        <v>261</v>
      </c>
    </row>
    <row r="46" spans="1:2">
      <c r="A46" s="4" t="s">
        <v>637</v>
      </c>
      <c r="B46" s="5" t="n">
        <v>9200</v>
      </c>
    </row>
    <row r="47" spans="1:2">
      <c r="A47" s="4" t="s">
        <v>642</v>
      </c>
      <c r="B47" s="8" t="n">
        <v>4.64</v>
      </c>
    </row>
    <row r="48" spans="1:2">
      <c r="A48" s="4" t="s">
        <v>651</v>
      </c>
    </row>
    <row r="49" spans="1:2">
      <c r="A49" s="3" t="s">
        <v>261</v>
      </c>
    </row>
    <row r="50" spans="1:2">
      <c r="A50" s="4" t="s">
        <v>637</v>
      </c>
      <c r="B50" s="5" t="n">
        <v>3875</v>
      </c>
    </row>
    <row r="51" spans="1:2">
      <c r="A51" s="4" t="s">
        <v>640</v>
      </c>
      <c r="B51" s="8" t="n">
        <v>81.06999999999999</v>
      </c>
    </row>
    <row r="52" spans="1:2">
      <c r="A52" s="4" t="s">
        <v>652</v>
      </c>
    </row>
    <row r="53" spans="1:2">
      <c r="A53" s="3" t="s">
        <v>261</v>
      </c>
    </row>
    <row r="54" spans="1:2">
      <c r="A54" s="4" t="s">
        <v>637</v>
      </c>
      <c r="B54" s="5" t="n">
        <v>3000</v>
      </c>
    </row>
    <row r="55" spans="1:2">
      <c r="A55" s="4" t="s">
        <v>653</v>
      </c>
      <c r="B55" s="8" t="n">
        <v>55.06</v>
      </c>
    </row>
    <row r="56" spans="1:2">
      <c r="A56" s="4" t="s">
        <v>654</v>
      </c>
    </row>
    <row r="57" spans="1:2">
      <c r="A57" s="3" t="s">
        <v>261</v>
      </c>
    </row>
    <row r="58" spans="1:2">
      <c r="A58" s="4" t="s">
        <v>637</v>
      </c>
      <c r="B58" s="5" t="n">
        <v>6000</v>
      </c>
    </row>
    <row r="59" spans="1:2">
      <c r="A59" s="4" t="s">
        <v>638</v>
      </c>
      <c r="B59" s="5" t="n">
        <v>45</v>
      </c>
    </row>
    <row r="60" spans="1:2">
      <c r="A60" s="4" t="s">
        <v>639</v>
      </c>
      <c r="B60" s="5" t="n">
        <v>55</v>
      </c>
    </row>
    <row r="61" spans="1:2">
      <c r="A61" s="4" t="s">
        <v>640</v>
      </c>
      <c r="B61" s="8" t="n">
        <v>64.69</v>
      </c>
    </row>
    <row r="62" spans="1:2">
      <c r="A62" s="4" t="s">
        <v>655</v>
      </c>
    </row>
    <row r="63" spans="1:2">
      <c r="A63" s="3" t="s">
        <v>261</v>
      </c>
    </row>
    <row r="64" spans="1:2">
      <c r="A64" s="4" t="s">
        <v>637</v>
      </c>
      <c r="B64" s="5" t="n">
        <v>10658</v>
      </c>
    </row>
    <row r="65" spans="1:2">
      <c r="A65" s="4" t="s">
        <v>642</v>
      </c>
      <c r="B65" s="8" t="n">
        <v>1.68</v>
      </c>
    </row>
    <row r="66" spans="1:2">
      <c r="A66" s="4" t="s">
        <v>656</v>
      </c>
    </row>
    <row r="67" spans="1:2">
      <c r="A67" s="3" t="s">
        <v>261</v>
      </c>
    </row>
    <row r="68" spans="1:2">
      <c r="A68" s="4" t="s">
        <v>637</v>
      </c>
      <c r="B68" s="5" t="n">
        <v>4575</v>
      </c>
    </row>
    <row r="69" spans="1:2">
      <c r="A69" s="4" t="s">
        <v>640</v>
      </c>
      <c r="B69" s="8" t="n">
        <v>75.98</v>
      </c>
    </row>
    <row r="70" spans="1:2">
      <c r="A70" s="4" t="s">
        <v>657</v>
      </c>
    </row>
    <row r="71" spans="1:2">
      <c r="A71" s="3" t="s">
        <v>261</v>
      </c>
    </row>
    <row r="72" spans="1:2">
      <c r="A72" s="4" t="s">
        <v>637</v>
      </c>
      <c r="B72" s="5" t="n">
        <v>8000</v>
      </c>
    </row>
    <row r="73" spans="1:2">
      <c r="A73" s="4" t="s">
        <v>642</v>
      </c>
      <c r="B73" s="8" t="n">
        <v>0.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2"/>
  </cols>
  <sheetData>
    <row r="1" spans="1:2">
      <c r="A1" s="1" t="s">
        <v>658</v>
      </c>
      <c r="B1" s="2" t="s">
        <v>659</v>
      </c>
    </row>
    <row r="2" spans="1:2">
      <c r="A2" s="4" t="s">
        <v>660</v>
      </c>
    </row>
    <row r="3" spans="1:2">
      <c r="A3" s="3" t="s">
        <v>261</v>
      </c>
    </row>
    <row r="4" spans="1:2">
      <c r="A4" s="4" t="s">
        <v>661</v>
      </c>
      <c r="B4" s="5" t="n">
        <v>14000</v>
      </c>
    </row>
    <row r="5" spans="1:2">
      <c r="A5" s="4" t="s">
        <v>662</v>
      </c>
      <c r="B5" s="8" t="n">
        <v>-2.12</v>
      </c>
    </row>
    <row r="6" spans="1:2">
      <c r="A6" s="4" t="s">
        <v>644</v>
      </c>
    </row>
    <row r="7" spans="1:2">
      <c r="A7" s="3" t="s">
        <v>261</v>
      </c>
    </row>
    <row r="8" spans="1:2">
      <c r="A8" s="4" t="s">
        <v>661</v>
      </c>
      <c r="B8" s="5" t="n">
        <v>33000</v>
      </c>
    </row>
    <row r="9" spans="1:2">
      <c r="A9" s="4" t="s">
        <v>663</v>
      </c>
      <c r="B9" s="8" t="n">
        <v>3.25</v>
      </c>
    </row>
    <row r="10" spans="1:2">
      <c r="A10" s="4" t="s">
        <v>664</v>
      </c>
    </row>
    <row r="11" spans="1:2">
      <c r="A11" s="3" t="s">
        <v>261</v>
      </c>
    </row>
    <row r="12" spans="1:2">
      <c r="A12" s="4" t="s">
        <v>661</v>
      </c>
      <c r="B12" s="5" t="n">
        <v>15000</v>
      </c>
    </row>
    <row r="13" spans="1:2">
      <c r="A13" s="4" t="s">
        <v>662</v>
      </c>
      <c r="B13" s="8" t="n">
        <v>-1.6</v>
      </c>
    </row>
    <row r="14" spans="1:2">
      <c r="A14" s="4" t="s">
        <v>648</v>
      </c>
    </row>
    <row r="15" spans="1:2">
      <c r="A15" s="3" t="s">
        <v>261</v>
      </c>
    </row>
    <row r="16" spans="1:2">
      <c r="A16" s="4" t="s">
        <v>661</v>
      </c>
      <c r="B16" s="5" t="n">
        <v>33000</v>
      </c>
    </row>
    <row r="17" spans="1:2">
      <c r="A17" s="4" t="s">
        <v>663</v>
      </c>
      <c r="B17" s="8" t="n">
        <v>3.25</v>
      </c>
    </row>
    <row r="18" spans="1:2">
      <c r="A18" s="4" t="s">
        <v>665</v>
      </c>
    </row>
    <row r="19" spans="1:2">
      <c r="A19" s="3" t="s">
        <v>261</v>
      </c>
    </row>
    <row r="20" spans="1:2">
      <c r="A20" s="4" t="s">
        <v>661</v>
      </c>
      <c r="B20" s="5" t="n">
        <v>15000</v>
      </c>
    </row>
    <row r="21" spans="1:2">
      <c r="A21" s="4" t="s">
        <v>662</v>
      </c>
      <c r="B21" s="8" t="n">
        <v>-1.05</v>
      </c>
    </row>
    <row r="22" spans="1:2">
      <c r="A22" s="4" t="s">
        <v>651</v>
      </c>
    </row>
    <row r="23" spans="1:2">
      <c r="A23" s="3" t="s">
        <v>261</v>
      </c>
    </row>
    <row r="24" spans="1:2">
      <c r="A24" s="4" t="s">
        <v>661</v>
      </c>
      <c r="B24" s="5" t="n">
        <v>33000</v>
      </c>
    </row>
    <row r="25" spans="1:2">
      <c r="A25" s="4" t="s">
        <v>663</v>
      </c>
      <c r="B25" s="8" t="n">
        <v>3.25</v>
      </c>
    </row>
    <row r="26" spans="1:2">
      <c r="A26" s="4" t="s">
        <v>666</v>
      </c>
    </row>
    <row r="27" spans="1:2">
      <c r="A27" s="3" t="s">
        <v>261</v>
      </c>
    </row>
    <row r="28" spans="1:2">
      <c r="A28" s="4" t="s">
        <v>661</v>
      </c>
      <c r="B28" s="5" t="n">
        <v>25811</v>
      </c>
    </row>
    <row r="29" spans="1:2">
      <c r="A29" s="4" t="s">
        <v>662</v>
      </c>
      <c r="B29" s="8" t="n">
        <v>-0.71</v>
      </c>
    </row>
    <row r="30" spans="1:2">
      <c r="A30" s="4" t="s">
        <v>656</v>
      </c>
    </row>
    <row r="31" spans="1:2">
      <c r="A31" s="3" t="s">
        <v>261</v>
      </c>
    </row>
    <row r="32" spans="1:2">
      <c r="A32" s="4" t="s">
        <v>661</v>
      </c>
      <c r="B32" s="5" t="n">
        <v>33000</v>
      </c>
    </row>
    <row r="33" spans="1:2">
      <c r="A33" s="4" t="s">
        <v>663</v>
      </c>
      <c r="B33" s="8" t="n">
        <v>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9"/>
    <col customWidth="1" max="2" min="2" width="38"/>
    <col customWidth="1" max="3" min="3" width="21"/>
  </cols>
  <sheetData>
    <row r="1" spans="1:3">
      <c r="A1" s="1" t="s">
        <v>667</v>
      </c>
      <c r="B1" s="2" t="s">
        <v>1</v>
      </c>
    </row>
    <row r="2" spans="1:3">
      <c r="B2" s="2" t="s">
        <v>668</v>
      </c>
      <c r="C2" s="2" t="s">
        <v>425</v>
      </c>
    </row>
    <row r="3" spans="1:3">
      <c r="A3" s="3" t="s">
        <v>669</v>
      </c>
    </row>
    <row r="4" spans="1:3">
      <c r="A4" s="4" t="s">
        <v>670</v>
      </c>
      <c r="B4" s="6" t="n">
        <v>0</v>
      </c>
      <c r="C4" s="6" t="n">
        <v>-7880000</v>
      </c>
    </row>
    <row r="5" spans="1:3">
      <c r="A5" s="4" t="s">
        <v>145</v>
      </c>
      <c r="B5" s="5" t="n">
        <v>-40000000</v>
      </c>
      <c r="C5" s="5" t="n">
        <v>0</v>
      </c>
    </row>
    <row r="6" spans="1:3">
      <c r="A6" s="4" t="s">
        <v>631</v>
      </c>
      <c r="B6" s="5" t="n">
        <v>10000000</v>
      </c>
    </row>
    <row r="7" spans="1:3">
      <c r="A7" s="4" t="s">
        <v>275</v>
      </c>
    </row>
    <row r="8" spans="1:3">
      <c r="A8" s="3" t="s">
        <v>669</v>
      </c>
    </row>
    <row r="9" spans="1:3">
      <c r="A9" s="4" t="s">
        <v>671</v>
      </c>
      <c r="B9" s="5" t="n">
        <v>-52300000</v>
      </c>
    </row>
    <row r="10" spans="1:3">
      <c r="A10" s="4" t="s">
        <v>145</v>
      </c>
      <c r="B10" s="5" t="n">
        <v>-50000000</v>
      </c>
      <c r="C10" s="5" t="n">
        <v>0</v>
      </c>
    </row>
    <row r="11" spans="1:3">
      <c r="A11" s="4" t="s">
        <v>672</v>
      </c>
      <c r="B11" s="6" t="n">
        <v>-75000000</v>
      </c>
    </row>
    <row r="12" spans="1:3">
      <c r="A12" s="4" t="s">
        <v>673</v>
      </c>
    </row>
    <row r="13" spans="1:3">
      <c r="A13" s="3" t="s">
        <v>669</v>
      </c>
    </row>
    <row r="14" spans="1:3">
      <c r="A14" s="4" t="s">
        <v>674</v>
      </c>
      <c r="B14" s="5" t="n">
        <v>50</v>
      </c>
    </row>
    <row r="15" spans="1:3">
      <c r="A15" s="4" t="s">
        <v>675</v>
      </c>
    </row>
    <row r="16" spans="1:3">
      <c r="A16" s="3" t="s">
        <v>669</v>
      </c>
    </row>
    <row r="17" spans="1:3">
      <c r="A17" s="4" t="s">
        <v>674</v>
      </c>
      <c r="B17" s="5" t="n">
        <v>50</v>
      </c>
    </row>
    <row r="18" spans="1:3">
      <c r="A18" s="4" t="s">
        <v>676</v>
      </c>
      <c r="B18" s="6" t="n">
        <v>-50000000</v>
      </c>
    </row>
    <row r="19" spans="1:3">
      <c r="A19" s="4" t="s">
        <v>277</v>
      </c>
    </row>
    <row r="20" spans="1:3">
      <c r="A20" s="3" t="s">
        <v>669</v>
      </c>
    </row>
    <row r="21" spans="1:3">
      <c r="A21" s="4" t="s">
        <v>670</v>
      </c>
      <c r="C21" s="5" t="n">
        <v>7880000</v>
      </c>
    </row>
    <row r="22" spans="1:3">
      <c r="A22" s="4" t="s">
        <v>631</v>
      </c>
      <c r="B22" s="5" t="n">
        <v>5000000</v>
      </c>
      <c r="C22" s="5" t="n">
        <v>0</v>
      </c>
    </row>
    <row r="23" spans="1:3">
      <c r="A23" s="4" t="s">
        <v>677</v>
      </c>
      <c r="B23" s="6" t="n">
        <v>10000000</v>
      </c>
    </row>
    <row r="24" spans="1:3">
      <c r="A24" s="4" t="s">
        <v>678</v>
      </c>
    </row>
    <row r="25" spans="1:3">
      <c r="A25" s="3" t="s">
        <v>669</v>
      </c>
    </row>
    <row r="26" spans="1:3">
      <c r="A26" s="4" t="s">
        <v>679</v>
      </c>
      <c r="B26" s="5" t="n">
        <v>55</v>
      </c>
    </row>
    <row r="27" spans="1:3">
      <c r="A27" s="4" t="s">
        <v>680</v>
      </c>
    </row>
    <row r="28" spans="1:3">
      <c r="A28" s="3" t="s">
        <v>669</v>
      </c>
    </row>
    <row r="29" spans="1:3">
      <c r="A29" s="4" t="s">
        <v>679</v>
      </c>
      <c r="B29" s="5" t="n">
        <v>55</v>
      </c>
    </row>
    <row r="30" spans="1:3">
      <c r="A30" s="4" t="s">
        <v>681</v>
      </c>
      <c r="B30" s="6" t="n">
        <v>5000000</v>
      </c>
    </row>
    <row r="31" spans="1:3">
      <c r="A31" s="4" t="s">
        <v>682</v>
      </c>
    </row>
    <row r="32" spans="1:3">
      <c r="A32" s="3" t="s">
        <v>669</v>
      </c>
    </row>
    <row r="33" spans="1:3">
      <c r="A33" s="4" t="s">
        <v>679</v>
      </c>
      <c r="B33" s="5" t="n">
        <v>60</v>
      </c>
    </row>
    <row r="34" spans="1:3">
      <c r="A34" s="4" t="s">
        <v>681</v>
      </c>
      <c r="B34" s="6" t="n">
        <v>5000000</v>
      </c>
    </row>
    <row r="35" spans="1:3">
      <c r="A35" s="4" t="s">
        <v>279</v>
      </c>
    </row>
    <row r="36" spans="1:3">
      <c r="A36" s="3" t="s">
        <v>669</v>
      </c>
    </row>
    <row r="37" spans="1:3">
      <c r="A37" s="4" t="s">
        <v>670</v>
      </c>
      <c r="C37" s="5" t="n">
        <v>2660000</v>
      </c>
    </row>
    <row r="38" spans="1:3">
      <c r="A38" s="4" t="s">
        <v>631</v>
      </c>
      <c r="B38" s="5" t="n">
        <v>0</v>
      </c>
    </row>
    <row r="39" spans="1:3">
      <c r="A39" s="4" t="s">
        <v>677</v>
      </c>
      <c r="B39" s="6" t="n">
        <v>6000000</v>
      </c>
    </row>
    <row r="40" spans="1:3">
      <c r="A40" s="4" t="s">
        <v>683</v>
      </c>
    </row>
    <row r="41" spans="1:3">
      <c r="A41" s="3" t="s">
        <v>669</v>
      </c>
    </row>
    <row r="42" spans="1:3">
      <c r="A42" s="4" t="s">
        <v>684</v>
      </c>
      <c r="B42" s="8" t="n">
        <v>3.13</v>
      </c>
    </row>
    <row r="43" spans="1:3">
      <c r="A43" s="4" t="s">
        <v>685</v>
      </c>
    </row>
    <row r="44" spans="1:3">
      <c r="A44" s="3" t="s">
        <v>669</v>
      </c>
    </row>
    <row r="45" spans="1:3">
      <c r="A45" s="4" t="s">
        <v>684</v>
      </c>
      <c r="B45" s="8" t="n">
        <v>3.18</v>
      </c>
    </row>
    <row r="46" spans="1:3">
      <c r="A46" s="4" t="s">
        <v>681</v>
      </c>
      <c r="B46" s="6" t="n">
        <v>3000000</v>
      </c>
    </row>
    <row r="47" spans="1:3">
      <c r="A47" s="4" t="s">
        <v>686</v>
      </c>
    </row>
    <row r="48" spans="1:3">
      <c r="A48" s="3" t="s">
        <v>669</v>
      </c>
    </row>
    <row r="49" spans="1:3">
      <c r="A49" s="4" t="s">
        <v>684</v>
      </c>
      <c r="B49" s="8" t="n">
        <v>3.3</v>
      </c>
    </row>
    <row r="50" spans="1:3">
      <c r="A50" s="4" t="s">
        <v>681</v>
      </c>
      <c r="B50" s="6" t="n">
        <v>3000000</v>
      </c>
    </row>
    <row r="51" spans="1:3">
      <c r="A51" s="4" t="s">
        <v>281</v>
      </c>
    </row>
    <row r="52" spans="1:3">
      <c r="A52" s="3" t="s">
        <v>669</v>
      </c>
    </row>
    <row r="53" spans="1:3">
      <c r="A53" s="4" t="s">
        <v>670</v>
      </c>
      <c r="C53" s="5" t="n">
        <v>6145000</v>
      </c>
    </row>
    <row r="54" spans="1:3">
      <c r="A54" s="4" t="s">
        <v>631</v>
      </c>
      <c r="B54" s="5" t="n">
        <v>5000000</v>
      </c>
      <c r="C54" s="6" t="n">
        <v>0</v>
      </c>
    </row>
    <row r="55" spans="1:3">
      <c r="A55" s="4" t="s">
        <v>677</v>
      </c>
      <c r="B55" s="6" t="n">
        <v>10000000</v>
      </c>
    </row>
    <row r="56" spans="1:3">
      <c r="A56" s="4" t="s">
        <v>687</v>
      </c>
    </row>
    <row r="57" spans="1:3">
      <c r="A57" s="3" t="s">
        <v>669</v>
      </c>
    </row>
    <row r="58" spans="1:3">
      <c r="A58" s="4" t="s">
        <v>679</v>
      </c>
      <c r="B58" s="5" t="n">
        <v>50</v>
      </c>
    </row>
    <row r="59" spans="1:3">
      <c r="A59" s="4" t="s">
        <v>688</v>
      </c>
    </row>
    <row r="60" spans="1:3">
      <c r="A60" s="3" t="s">
        <v>669</v>
      </c>
    </row>
    <row r="61" spans="1:3">
      <c r="A61" s="4" t="s">
        <v>679</v>
      </c>
      <c r="B61" s="5" t="n">
        <v>53</v>
      </c>
    </row>
    <row r="62" spans="1:3">
      <c r="A62" s="4" t="s">
        <v>681</v>
      </c>
      <c r="B62" s="6" t="n">
        <v>5000000</v>
      </c>
    </row>
    <row r="63" spans="1:3">
      <c r="A63" s="4" t="s">
        <v>689</v>
      </c>
    </row>
    <row r="64" spans="1:3">
      <c r="A64" s="3" t="s">
        <v>669</v>
      </c>
    </row>
    <row r="65" spans="1:3">
      <c r="A65" s="4" t="s">
        <v>679</v>
      </c>
      <c r="B65" s="5" t="n">
        <v>56</v>
      </c>
    </row>
    <row r="66" spans="1:3">
      <c r="A66" s="4" t="s">
        <v>681</v>
      </c>
      <c r="B66" s="6" t="n">
        <v>5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27</v>
      </c>
    </row>
    <row r="2" spans="1:3">
      <c r="A2" s="3" t="s">
        <v>691</v>
      </c>
    </row>
    <row r="3" spans="1:3">
      <c r="A3" s="4" t="s">
        <v>31</v>
      </c>
      <c r="B3" s="6" t="n">
        <v>10858</v>
      </c>
      <c r="C3" s="6" t="n">
        <v>39904</v>
      </c>
    </row>
    <row r="4" spans="1:3">
      <c r="A4" s="4" t="s">
        <v>692</v>
      </c>
      <c r="B4" s="5" t="n">
        <v>-75994</v>
      </c>
      <c r="C4" s="5" t="n">
        <v>-55205</v>
      </c>
    </row>
    <row r="5" spans="1:3">
      <c r="A5" s="4" t="s">
        <v>693</v>
      </c>
    </row>
    <row r="6" spans="1:3">
      <c r="A6" s="3" t="s">
        <v>691</v>
      </c>
    </row>
    <row r="7" spans="1:3">
      <c r="A7" s="4" t="s">
        <v>694</v>
      </c>
      <c r="B7" s="5" t="n">
        <v>11513</v>
      </c>
      <c r="C7" s="5" t="n">
        <v>50406</v>
      </c>
    </row>
    <row r="8" spans="1:3">
      <c r="A8" s="4" t="s">
        <v>695</v>
      </c>
      <c r="B8" s="5" t="n">
        <v>-8208</v>
      </c>
      <c r="C8" s="5" t="n">
        <v>-20502</v>
      </c>
    </row>
    <row r="9" spans="1:3">
      <c r="A9" s="4" t="s">
        <v>696</v>
      </c>
      <c r="B9" s="5" t="n">
        <v>3305</v>
      </c>
      <c r="C9" s="5" t="n">
        <v>29904</v>
      </c>
    </row>
    <row r="10" spans="1:3">
      <c r="A10" s="4" t="s">
        <v>31</v>
      </c>
      <c r="B10" s="5" t="n">
        <v>10858</v>
      </c>
      <c r="C10" s="5" t="n">
        <v>39904</v>
      </c>
    </row>
    <row r="11" spans="1:3">
      <c r="A11" s="4" t="s">
        <v>697</v>
      </c>
      <c r="B11" s="5" t="n">
        <v>19066</v>
      </c>
      <c r="C11" s="5" t="n">
        <v>60406</v>
      </c>
    </row>
    <row r="12" spans="1:3">
      <c r="A12" s="4" t="s">
        <v>698</v>
      </c>
      <c r="B12" s="5" t="n">
        <v>8208</v>
      </c>
      <c r="C12" s="5" t="n">
        <v>20502</v>
      </c>
    </row>
    <row r="13" spans="1:3">
      <c r="A13" s="4" t="s">
        <v>699</v>
      </c>
    </row>
    <row r="14" spans="1:3">
      <c r="A14" s="3" t="s">
        <v>691</v>
      </c>
    </row>
    <row r="15" spans="1:3">
      <c r="A15" s="4" t="s">
        <v>694</v>
      </c>
      <c r="B15" s="5" t="n">
        <v>4271</v>
      </c>
      <c r="C15" s="5" t="n">
        <v>6083</v>
      </c>
    </row>
    <row r="16" spans="1:3">
      <c r="A16" s="4" t="s">
        <v>695</v>
      </c>
      <c r="B16" s="5" t="n">
        <v>-4173</v>
      </c>
      <c r="C16" s="5" t="n">
        <v>-4236</v>
      </c>
    </row>
    <row r="17" spans="1:3">
      <c r="A17" s="4" t="s">
        <v>696</v>
      </c>
      <c r="B17" s="5" t="n">
        <v>98</v>
      </c>
      <c r="C17" s="5" t="n">
        <v>1847</v>
      </c>
    </row>
    <row r="18" spans="1:3">
      <c r="A18" s="4" t="s">
        <v>697</v>
      </c>
      <c r="B18" s="5" t="n">
        <v>9023</v>
      </c>
      <c r="C18" s="5" t="n">
        <v>11988</v>
      </c>
    </row>
    <row r="19" spans="1:3">
      <c r="A19" s="4" t="s">
        <v>698</v>
      </c>
      <c r="B19" s="5" t="n">
        <v>4173</v>
      </c>
      <c r="C19" s="5" t="n">
        <v>4236</v>
      </c>
    </row>
    <row r="20" spans="1:3">
      <c r="A20" s="4" t="s">
        <v>700</v>
      </c>
      <c r="B20" s="5" t="n">
        <v>4850</v>
      </c>
      <c r="C20" s="5" t="n">
        <v>7752</v>
      </c>
    </row>
    <row r="21" spans="1:3">
      <c r="A21" s="4" t="s">
        <v>701</v>
      </c>
    </row>
    <row r="22" spans="1:3">
      <c r="A22" s="3" t="s">
        <v>691</v>
      </c>
    </row>
    <row r="23" spans="1:3">
      <c r="A23" s="4" t="s">
        <v>696</v>
      </c>
      <c r="B23" s="5" t="n">
        <v>-31956</v>
      </c>
      <c r="C23" s="5" t="n">
        <v>-5205</v>
      </c>
    </row>
    <row r="24" spans="1:3">
      <c r="A24" s="4" t="s">
        <v>702</v>
      </c>
      <c r="B24" s="5" t="n">
        <v>-30843</v>
      </c>
      <c r="C24" s="5" t="n">
        <v>-15345</v>
      </c>
    </row>
    <row r="25" spans="1:3">
      <c r="A25" s="4" t="s">
        <v>703</v>
      </c>
      <c r="B25" s="5" t="n">
        <v>-1113</v>
      </c>
      <c r="C25" s="5" t="n">
        <v>10140</v>
      </c>
    </row>
    <row r="26" spans="1:3">
      <c r="A26" s="4" t="s">
        <v>692</v>
      </c>
      <c r="B26" s="5" t="n">
        <v>-75994</v>
      </c>
      <c r="C26" s="5" t="n">
        <v>-55205</v>
      </c>
    </row>
    <row r="27" spans="1:3">
      <c r="A27" s="4" t="s">
        <v>704</v>
      </c>
      <c r="B27" s="5" t="n">
        <v>0</v>
      </c>
      <c r="C27" s="5" t="n">
        <v>0</v>
      </c>
    </row>
    <row r="28" spans="1:3">
      <c r="A28" s="4" t="s">
        <v>705</v>
      </c>
      <c r="B28" s="5" t="n">
        <v>-9321</v>
      </c>
      <c r="C28" s="5" t="n">
        <v>-10362</v>
      </c>
    </row>
    <row r="29" spans="1:3">
      <c r="A29" s="4" t="s">
        <v>706</v>
      </c>
      <c r="B29" s="5" t="n">
        <v>-84202</v>
      </c>
      <c r="C29" s="5" t="n">
        <v>-75707</v>
      </c>
    </row>
    <row r="30" spans="1:3">
      <c r="A30" s="4" t="s">
        <v>707</v>
      </c>
      <c r="B30" s="5" t="n">
        <v>-9321</v>
      </c>
      <c r="C30" s="5" t="n">
        <v>-10362</v>
      </c>
    </row>
    <row r="31" spans="1:3">
      <c r="A31" s="4" t="s">
        <v>708</v>
      </c>
      <c r="B31" s="5" t="n">
        <v>8208</v>
      </c>
      <c r="C31" s="5" t="n">
        <v>20502</v>
      </c>
    </row>
    <row r="32" spans="1:3">
      <c r="A32" s="4" t="s">
        <v>709</v>
      </c>
    </row>
    <row r="33" spans="1:3">
      <c r="A33" s="3" t="s">
        <v>691</v>
      </c>
    </row>
    <row r="34" spans="1:3">
      <c r="A34" s="4" t="s">
        <v>696</v>
      </c>
      <c r="B34" s="5" t="n">
        <v>-13182</v>
      </c>
      <c r="C34" s="5" t="n">
        <v>-10233</v>
      </c>
    </row>
    <row r="35" spans="1:3">
      <c r="A35" s="4" t="s">
        <v>702</v>
      </c>
      <c r="B35" s="5" t="n">
        <v>-14884</v>
      </c>
      <c r="C35" s="5" t="n">
        <v>-10751</v>
      </c>
    </row>
    <row r="36" spans="1:3">
      <c r="A36" s="4" t="s">
        <v>703</v>
      </c>
      <c r="B36" s="5" t="n">
        <v>1702</v>
      </c>
      <c r="C36" s="5" t="n">
        <v>518</v>
      </c>
    </row>
    <row r="37" spans="1:3">
      <c r="A37" s="4" t="s">
        <v>704</v>
      </c>
      <c r="B37" s="5" t="n">
        <v>0</v>
      </c>
      <c r="C37" s="5" t="n">
        <v>0</v>
      </c>
    </row>
    <row r="38" spans="1:3">
      <c r="A38" s="4" t="s">
        <v>705</v>
      </c>
      <c r="B38" s="5" t="n">
        <v>-2471</v>
      </c>
      <c r="C38" s="5" t="n">
        <v>-3718</v>
      </c>
    </row>
    <row r="39" spans="1:3">
      <c r="A39" s="4" t="s">
        <v>706</v>
      </c>
      <c r="B39" s="5" t="n">
        <v>-32900</v>
      </c>
      <c r="C39" s="5" t="n">
        <v>-45053</v>
      </c>
    </row>
    <row r="40" spans="1:3">
      <c r="A40" s="4" t="s">
        <v>707</v>
      </c>
      <c r="B40" s="5" t="n">
        <v>-2471</v>
      </c>
      <c r="C40" s="5" t="n">
        <v>-3718</v>
      </c>
    </row>
    <row r="41" spans="1:3">
      <c r="A41" s="4" t="s">
        <v>708</v>
      </c>
      <c r="B41" s="5" t="n">
        <v>4173</v>
      </c>
      <c r="C41" s="5" t="n">
        <v>4236</v>
      </c>
    </row>
    <row r="42" spans="1:3">
      <c r="A42" s="4" t="s">
        <v>710</v>
      </c>
      <c r="B42" s="5" t="n">
        <v>-28727</v>
      </c>
      <c r="C42" s="5" t="n">
        <v>-40817</v>
      </c>
    </row>
    <row r="43" spans="1:3">
      <c r="A43" s="4" t="s">
        <v>711</v>
      </c>
    </row>
    <row r="44" spans="1:3">
      <c r="A44" s="3" t="s">
        <v>691</v>
      </c>
    </row>
    <row r="45" spans="1:3">
      <c r="A45" s="4" t="s">
        <v>712</v>
      </c>
      <c r="B45" s="5" t="n">
        <v>0</v>
      </c>
      <c r="C45" s="5" t="n">
        <v>0</v>
      </c>
    </row>
    <row r="46" spans="1:3">
      <c r="A46" s="4" t="s">
        <v>713</v>
      </c>
      <c r="B46" s="5" t="n">
        <v>3409</v>
      </c>
      <c r="C46" s="5" t="n">
        <v>5000</v>
      </c>
    </row>
    <row r="47" spans="1:3">
      <c r="A47" s="4" t="s">
        <v>714</v>
      </c>
    </row>
    <row r="48" spans="1:3">
      <c r="A48" s="3" t="s">
        <v>691</v>
      </c>
    </row>
    <row r="49" spans="1:3">
      <c r="A49" s="4" t="s">
        <v>715</v>
      </c>
      <c r="B49" s="5" t="n">
        <v>1803</v>
      </c>
      <c r="C49" s="5" t="n">
        <v>2035</v>
      </c>
    </row>
    <row r="50" spans="1:3">
      <c r="A50" s="4" t="s">
        <v>712</v>
      </c>
      <c r="B50" s="5" t="n">
        <v>0</v>
      </c>
      <c r="C50" s="5" t="n">
        <v>0</v>
      </c>
    </row>
    <row r="51" spans="1:3">
      <c r="A51" s="4" t="s">
        <v>716</v>
      </c>
    </row>
    <row r="52" spans="1:3">
      <c r="A52" s="3" t="s">
        <v>691</v>
      </c>
    </row>
    <row r="53" spans="1:3">
      <c r="A53" s="4" t="s">
        <v>712</v>
      </c>
      <c r="B53" s="5" t="n">
        <v>0</v>
      </c>
    </row>
    <row r="54" spans="1:3">
      <c r="A54" s="4" t="s">
        <v>713</v>
      </c>
      <c r="B54" s="5" t="n">
        <v>218</v>
      </c>
    </row>
    <row r="55" spans="1:3">
      <c r="A55" s="4" t="s">
        <v>717</v>
      </c>
    </row>
    <row r="56" spans="1:3">
      <c r="A56" s="3" t="s">
        <v>691</v>
      </c>
    </row>
    <row r="57" spans="1:3">
      <c r="A57" s="4" t="s">
        <v>715</v>
      </c>
      <c r="B57" s="5" t="n">
        <v>670</v>
      </c>
      <c r="C57" s="5" t="n">
        <v>1369</v>
      </c>
    </row>
    <row r="58" spans="1:3">
      <c r="A58" s="4" t="s">
        <v>712</v>
      </c>
      <c r="B58" s="5" t="n">
        <v>0</v>
      </c>
      <c r="C58" s="5" t="n">
        <v>0</v>
      </c>
    </row>
    <row r="59" spans="1:3">
      <c r="A59" s="4" t="s">
        <v>718</v>
      </c>
    </row>
    <row r="60" spans="1:3">
      <c r="A60" s="3" t="s">
        <v>691</v>
      </c>
    </row>
    <row r="61" spans="1:3">
      <c r="A61" s="4" t="s">
        <v>712</v>
      </c>
      <c r="B61" s="5" t="n">
        <v>0</v>
      </c>
      <c r="C61" s="5" t="n">
        <v>0</v>
      </c>
    </row>
    <row r="62" spans="1:3">
      <c r="A62" s="4" t="s">
        <v>713</v>
      </c>
      <c r="B62" s="5" t="n">
        <v>3926</v>
      </c>
      <c r="C62" s="5" t="n">
        <v>5000</v>
      </c>
    </row>
    <row r="63" spans="1:3">
      <c r="A63" s="4" t="s">
        <v>719</v>
      </c>
    </row>
    <row r="64" spans="1:3">
      <c r="A64" s="3" t="s">
        <v>691</v>
      </c>
    </row>
    <row r="65" spans="1:3">
      <c r="A65" s="4" t="s">
        <v>715</v>
      </c>
      <c r="B65" s="5" t="n">
        <v>2279</v>
      </c>
      <c r="C65" s="5" t="n">
        <v>2501</v>
      </c>
    </row>
    <row r="66" spans="1:3">
      <c r="A66" s="4" t="s">
        <v>712</v>
      </c>
      <c r="B66" s="5" t="n">
        <v>0</v>
      </c>
      <c r="C66" s="5" t="n">
        <v>0</v>
      </c>
    </row>
    <row r="67" spans="1:3">
      <c r="A67" s="4" t="s">
        <v>720</v>
      </c>
    </row>
    <row r="68" spans="1:3">
      <c r="A68" s="3" t="s">
        <v>691</v>
      </c>
    </row>
    <row r="69" spans="1:3">
      <c r="A69" s="4" t="s">
        <v>721</v>
      </c>
      <c r="B69" s="5" t="n">
        <v>-44038</v>
      </c>
      <c r="C69" s="5" t="n">
        <v>-50000</v>
      </c>
    </row>
    <row r="70" spans="1:3">
      <c r="A70" s="4" t="s">
        <v>722</v>
      </c>
      <c r="B70" s="5" t="n">
        <v>0</v>
      </c>
      <c r="C70" s="5" t="n">
        <v>0</v>
      </c>
    </row>
    <row r="71" spans="1:3">
      <c r="A71" s="4" t="s">
        <v>723</v>
      </c>
    </row>
    <row r="72" spans="1:3">
      <c r="A72" s="3" t="s">
        <v>691</v>
      </c>
    </row>
    <row r="73" spans="1:3">
      <c r="A73" s="4" t="s">
        <v>724</v>
      </c>
      <c r="B73" s="5" t="n">
        <v>-15545</v>
      </c>
      <c r="C73" s="5" t="n">
        <v>-30584</v>
      </c>
    </row>
    <row r="74" spans="1:3">
      <c r="A74" s="4" t="s">
        <v>722</v>
      </c>
      <c r="B74" s="5" t="n">
        <v>0</v>
      </c>
      <c r="C74" s="5" t="n">
        <v>0</v>
      </c>
    </row>
    <row r="75" spans="1:3">
      <c r="A75" s="4" t="s">
        <v>725</v>
      </c>
      <c r="B75" s="6" t="n">
        <v>15545</v>
      </c>
      <c r="C75" s="6" t="n">
        <v>305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76</v>
      </c>
    </row>
    <row r="3" spans="1:3">
      <c r="A3" s="3" t="s">
        <v>727</v>
      </c>
    </row>
    <row r="4" spans="1:3">
      <c r="A4" s="4" t="s">
        <v>83</v>
      </c>
      <c r="B4" s="6" t="n">
        <v>83284</v>
      </c>
      <c r="C4" s="6" t="n">
        <v>29596</v>
      </c>
    </row>
    <row r="5" spans="1:3">
      <c r="A5" s="4" t="s">
        <v>270</v>
      </c>
    </row>
    <row r="6" spans="1:3">
      <c r="A6" s="3" t="s">
        <v>727</v>
      </c>
    </row>
    <row r="7" spans="1:3">
      <c r="A7" s="4" t="s">
        <v>83</v>
      </c>
      <c r="B7" s="5" t="n">
        <v>62761</v>
      </c>
      <c r="C7" s="5" t="n">
        <v>29511</v>
      </c>
    </row>
    <row r="8" spans="1:3">
      <c r="A8" s="4" t="s">
        <v>102</v>
      </c>
    </row>
    <row r="9" spans="1:3">
      <c r="A9" s="3" t="s">
        <v>727</v>
      </c>
    </row>
    <row r="10" spans="1:3">
      <c r="A10" s="4" t="s">
        <v>83</v>
      </c>
      <c r="B10" s="5" t="n">
        <v>-6</v>
      </c>
      <c r="C10" s="5" t="n">
        <v>-1765</v>
      </c>
    </row>
    <row r="11" spans="1:3">
      <c r="A11" s="4" t="s">
        <v>273</v>
      </c>
    </row>
    <row r="12" spans="1:3">
      <c r="A12" s="3" t="s">
        <v>727</v>
      </c>
    </row>
    <row r="13" spans="1:3">
      <c r="A13" s="4" t="s">
        <v>83</v>
      </c>
      <c r="B13" s="5" t="n">
        <v>-2070</v>
      </c>
      <c r="C13" s="5" t="n">
        <v>-3045</v>
      </c>
    </row>
    <row r="14" spans="1:3">
      <c r="A14" s="4" t="s">
        <v>275</v>
      </c>
    </row>
    <row r="15" spans="1:3">
      <c r="A15" s="3" t="s">
        <v>727</v>
      </c>
    </row>
    <row r="16" spans="1:3">
      <c r="A16" s="4" t="s">
        <v>728</v>
      </c>
      <c r="B16" s="5" t="n">
        <v>28999</v>
      </c>
      <c r="C16" s="5" t="n">
        <v>5830</v>
      </c>
    </row>
    <row r="17" spans="1:3">
      <c r="A17" s="4" t="s">
        <v>277</v>
      </c>
    </row>
    <row r="18" spans="1:3">
      <c r="A18" s="3" t="s">
        <v>727</v>
      </c>
    </row>
    <row r="19" spans="1:3">
      <c r="A19" s="4" t="s">
        <v>728</v>
      </c>
      <c r="B19" s="5" t="n">
        <v>-3177</v>
      </c>
      <c r="C19" s="5" t="n">
        <v>-385</v>
      </c>
    </row>
    <row r="20" spans="1:3">
      <c r="A20" s="4" t="s">
        <v>279</v>
      </c>
    </row>
    <row r="21" spans="1:3">
      <c r="A21" s="3" t="s">
        <v>727</v>
      </c>
    </row>
    <row r="22" spans="1:3">
      <c r="A22" s="4" t="s">
        <v>728</v>
      </c>
      <c r="B22" s="5" t="n">
        <v>481</v>
      </c>
      <c r="C22" s="5" t="n">
        <v>470</v>
      </c>
    </row>
    <row r="23" spans="1:3">
      <c r="A23" s="4" t="s">
        <v>281</v>
      </c>
    </row>
    <row r="24" spans="1:3">
      <c r="A24" s="3" t="s">
        <v>727</v>
      </c>
    </row>
    <row r="25" spans="1:3">
      <c r="A25" s="4" t="s">
        <v>728</v>
      </c>
      <c r="B25" s="6" t="n">
        <v>-3704</v>
      </c>
      <c r="C25" s="6" t="n">
        <v>-10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76</v>
      </c>
    </row>
    <row r="3" spans="1:3">
      <c r="A3" s="3" t="s">
        <v>730</v>
      </c>
    </row>
    <row r="4" spans="1:3">
      <c r="A4" s="4" t="s">
        <v>123</v>
      </c>
      <c r="B4" s="6" t="n">
        <v>-2638</v>
      </c>
      <c r="C4" s="6" t="n">
        <v>-14365</v>
      </c>
    </row>
    <row r="5" spans="1:3">
      <c r="A5" s="4" t="s">
        <v>145</v>
      </c>
      <c r="B5" s="5" t="n">
        <v>-40000</v>
      </c>
      <c r="C5" s="5" t="n">
        <v>0</v>
      </c>
    </row>
    <row r="6" spans="1:3">
      <c r="A6" s="4" t="s">
        <v>631</v>
      </c>
      <c r="B6" s="5" t="n">
        <v>10000</v>
      </c>
    </row>
    <row r="7" spans="1:3">
      <c r="A7" s="4" t="s">
        <v>270</v>
      </c>
    </row>
    <row r="8" spans="1:3">
      <c r="A8" s="3" t="s">
        <v>730</v>
      </c>
    </row>
    <row r="9" spans="1:3">
      <c r="A9" s="4" t="s">
        <v>123</v>
      </c>
      <c r="B9" s="5" t="n">
        <v>-320</v>
      </c>
      <c r="C9" s="5" t="n">
        <v>-12123</v>
      </c>
    </row>
    <row r="10" spans="1:3">
      <c r="A10" s="4" t="s">
        <v>102</v>
      </c>
    </row>
    <row r="11" spans="1:3">
      <c r="A11" s="3" t="s">
        <v>730</v>
      </c>
    </row>
    <row r="12" spans="1:3">
      <c r="A12" s="4" t="s">
        <v>123</v>
      </c>
      <c r="B12" s="5" t="n">
        <v>623</v>
      </c>
      <c r="C12" s="5" t="n">
        <v>-432</v>
      </c>
    </row>
    <row r="13" spans="1:3">
      <c r="A13" s="4" t="s">
        <v>273</v>
      </c>
    </row>
    <row r="14" spans="1:3">
      <c r="A14" s="3" t="s">
        <v>730</v>
      </c>
    </row>
    <row r="15" spans="1:3">
      <c r="A15" s="4" t="s">
        <v>123</v>
      </c>
      <c r="B15" s="5" t="n">
        <v>-300</v>
      </c>
      <c r="C15" s="5" t="n">
        <v>52</v>
      </c>
    </row>
    <row r="16" spans="1:3">
      <c r="A16" s="4" t="s">
        <v>731</v>
      </c>
    </row>
    <row r="17" spans="1:3">
      <c r="A17" s="3" t="s">
        <v>730</v>
      </c>
    </row>
    <row r="18" spans="1:3">
      <c r="A18" s="4" t="s">
        <v>123</v>
      </c>
      <c r="B18" s="5" t="n">
        <v>-2641</v>
      </c>
      <c r="C18" s="5" t="n">
        <v>-1862</v>
      </c>
    </row>
    <row r="19" spans="1:3">
      <c r="A19" s="4" t="s">
        <v>275</v>
      </c>
    </row>
    <row r="20" spans="1:3">
      <c r="A20" s="3" t="s">
        <v>730</v>
      </c>
    </row>
    <row r="21" spans="1:3">
      <c r="A21" s="4" t="s">
        <v>145</v>
      </c>
      <c r="B21" s="5" t="n">
        <v>-50000</v>
      </c>
      <c r="C21" s="5" t="n">
        <v>0</v>
      </c>
    </row>
    <row r="22" spans="1:3">
      <c r="A22" s="4" t="s">
        <v>277</v>
      </c>
    </row>
    <row r="23" spans="1:3">
      <c r="A23" s="3" t="s">
        <v>730</v>
      </c>
    </row>
    <row r="24" spans="1:3">
      <c r="A24" s="4" t="s">
        <v>631</v>
      </c>
      <c r="B24" s="5" t="n">
        <v>5000</v>
      </c>
      <c r="C24" s="5" t="n">
        <v>0</v>
      </c>
    </row>
    <row r="25" spans="1:3">
      <c r="A25" s="4" t="s">
        <v>281</v>
      </c>
    </row>
    <row r="26" spans="1:3">
      <c r="A26" s="3" t="s">
        <v>730</v>
      </c>
    </row>
    <row r="27" spans="1:3">
      <c r="A27" s="4" t="s">
        <v>631</v>
      </c>
      <c r="B27" s="6" t="n">
        <v>5000</v>
      </c>
      <c r="C27"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2</v>
      </c>
      <c r="B1" s="2" t="s">
        <v>2</v>
      </c>
      <c r="C1" s="2" t="s">
        <v>76</v>
      </c>
    </row>
    <row r="2" spans="1:3">
      <c r="A2" s="3" t="s">
        <v>193</v>
      </c>
    </row>
    <row r="3" spans="1:3">
      <c r="A3" s="4" t="s">
        <v>733</v>
      </c>
      <c r="B3" s="6" t="n">
        <v>0</v>
      </c>
      <c r="C3" s="6" t="n">
        <v>0</v>
      </c>
    </row>
    <row r="4" spans="1:3">
      <c r="A4" s="4" t="s">
        <v>734</v>
      </c>
      <c r="B4" s="5" t="n">
        <v>0</v>
      </c>
      <c r="C4" s="5" t="n">
        <v>0</v>
      </c>
    </row>
    <row r="5" spans="1:3">
      <c r="A5" s="4" t="s">
        <v>735</v>
      </c>
      <c r="B5" s="6" t="n">
        <v>0</v>
      </c>
      <c r="C5"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27</v>
      </c>
    </row>
    <row r="2" spans="1:3">
      <c r="A2" s="4" t="s">
        <v>737</v>
      </c>
    </row>
    <row r="3" spans="1:3">
      <c r="A3" s="3" t="s">
        <v>738</v>
      </c>
    </row>
    <row r="4" spans="1:3">
      <c r="A4" s="4" t="s">
        <v>739</v>
      </c>
      <c r="B4" s="6" t="n">
        <v>0</v>
      </c>
      <c r="C4" s="6" t="n">
        <v>0</v>
      </c>
    </row>
    <row r="5" spans="1:3">
      <c r="A5" s="4" t="s">
        <v>740</v>
      </c>
      <c r="B5" s="5" t="n">
        <v>0</v>
      </c>
      <c r="C5" s="5" t="n">
        <v>0</v>
      </c>
    </row>
    <row r="6" spans="1:3">
      <c r="A6" s="4" t="s">
        <v>741</v>
      </c>
    </row>
    <row r="7" spans="1:3">
      <c r="A7" s="3" t="s">
        <v>738</v>
      </c>
    </row>
    <row r="8" spans="1:3">
      <c r="A8" s="4" t="s">
        <v>739</v>
      </c>
      <c r="B8" s="5" t="n">
        <v>3403</v>
      </c>
      <c r="C8" s="5" t="n">
        <v>31751</v>
      </c>
    </row>
    <row r="9" spans="1:3">
      <c r="A9" s="4" t="s">
        <v>740</v>
      </c>
      <c r="B9" s="5" t="n">
        <v>-45138</v>
      </c>
      <c r="C9" s="5" t="n">
        <v>-15438</v>
      </c>
    </row>
    <row r="10" spans="1:3">
      <c r="A10" s="4" t="s">
        <v>742</v>
      </c>
    </row>
    <row r="11" spans="1:3">
      <c r="A11" s="3" t="s">
        <v>738</v>
      </c>
    </row>
    <row r="12" spans="1:3">
      <c r="A12" s="4" t="s">
        <v>739</v>
      </c>
      <c r="B12" s="5" t="n">
        <v>0</v>
      </c>
      <c r="C12" s="5" t="n">
        <v>0</v>
      </c>
    </row>
    <row r="13" spans="1:3">
      <c r="A13" s="4" t="s">
        <v>740</v>
      </c>
      <c r="B13" s="5" t="n">
        <v>0</v>
      </c>
      <c r="C13" s="5" t="n">
        <v>0</v>
      </c>
    </row>
    <row r="14" spans="1:3">
      <c r="A14" s="4" t="s">
        <v>743</v>
      </c>
    </row>
    <row r="15" spans="1:3">
      <c r="A15" s="3" t="s">
        <v>738</v>
      </c>
    </row>
    <row r="16" spans="1:3">
      <c r="A16" s="4" t="s">
        <v>739</v>
      </c>
      <c r="B16" s="5" t="n">
        <v>0</v>
      </c>
      <c r="C16" s="5" t="n">
        <v>0</v>
      </c>
    </row>
    <row r="17" spans="1:3">
      <c r="A17" s="4" t="s">
        <v>744</v>
      </c>
    </row>
    <row r="18" spans="1:3">
      <c r="A18" s="3" t="s">
        <v>738</v>
      </c>
    </row>
    <row r="19" spans="1:3">
      <c r="A19" s="4" t="s">
        <v>739</v>
      </c>
      <c r="B19" s="5" t="n">
        <v>5212</v>
      </c>
      <c r="C19" s="5" t="n">
        <v>7035</v>
      </c>
    </row>
    <row r="20" spans="1:3">
      <c r="A20" s="4" t="s">
        <v>745</v>
      </c>
    </row>
    <row r="21" spans="1:3">
      <c r="A21" s="3" t="s">
        <v>738</v>
      </c>
    </row>
    <row r="22" spans="1:3">
      <c r="A22" s="4" t="s">
        <v>739</v>
      </c>
      <c r="B22" s="5" t="n">
        <v>0</v>
      </c>
      <c r="C22" s="5" t="n">
        <v>0</v>
      </c>
    </row>
    <row r="23" spans="1:3">
      <c r="A23" s="4" t="s">
        <v>746</v>
      </c>
    </row>
    <row r="24" spans="1:3">
      <c r="A24" s="3" t="s">
        <v>738</v>
      </c>
    </row>
    <row r="25" spans="1:3">
      <c r="A25" s="4" t="s">
        <v>739</v>
      </c>
      <c r="B25" s="5" t="n">
        <v>0</v>
      </c>
      <c r="C25" s="5" t="n">
        <v>0</v>
      </c>
    </row>
    <row r="26" spans="1:3">
      <c r="A26" s="4" t="s">
        <v>747</v>
      </c>
    </row>
    <row r="27" spans="1:3">
      <c r="A27" s="3" t="s">
        <v>738</v>
      </c>
    </row>
    <row r="28" spans="1:3">
      <c r="A28" s="4" t="s">
        <v>739</v>
      </c>
      <c r="B28" s="5" t="n">
        <v>888</v>
      </c>
      <c r="C28" s="5" t="n">
        <v>1369</v>
      </c>
    </row>
    <row r="29" spans="1:3">
      <c r="A29" s="4" t="s">
        <v>748</v>
      </c>
    </row>
    <row r="30" spans="1:3">
      <c r="A30" s="3" t="s">
        <v>738</v>
      </c>
    </row>
    <row r="31" spans="1:3">
      <c r="A31" s="4" t="s">
        <v>739</v>
      </c>
      <c r="B31" s="5" t="n">
        <v>0</v>
      </c>
      <c r="C31" s="5" t="n">
        <v>0</v>
      </c>
    </row>
    <row r="32" spans="1:3">
      <c r="A32" s="4" t="s">
        <v>749</v>
      </c>
    </row>
    <row r="33" spans="1:3">
      <c r="A33" s="3" t="s">
        <v>738</v>
      </c>
    </row>
    <row r="34" spans="1:3">
      <c r="A34" s="4" t="s">
        <v>739</v>
      </c>
      <c r="B34" s="5" t="n">
        <v>0</v>
      </c>
      <c r="C34" s="5" t="n">
        <v>0</v>
      </c>
    </row>
    <row r="35" spans="1:3">
      <c r="A35" s="4" t="s">
        <v>750</v>
      </c>
    </row>
    <row r="36" spans="1:3">
      <c r="A36" s="3" t="s">
        <v>738</v>
      </c>
    </row>
    <row r="37" spans="1:3">
      <c r="A37" s="4" t="s">
        <v>739</v>
      </c>
      <c r="B37" s="5" t="n">
        <v>6205</v>
      </c>
      <c r="C37" s="5" t="n">
        <v>7501</v>
      </c>
    </row>
    <row r="38" spans="1:3">
      <c r="A38" s="4" t="s">
        <v>751</v>
      </c>
    </row>
    <row r="39" spans="1:3">
      <c r="A39" s="3" t="s">
        <v>738</v>
      </c>
    </row>
    <row r="40" spans="1:3">
      <c r="A40" s="4" t="s">
        <v>739</v>
      </c>
      <c r="B40" s="5" t="n">
        <v>0</v>
      </c>
      <c r="C40" s="5" t="n">
        <v>0</v>
      </c>
    </row>
    <row r="41" spans="1:3">
      <c r="A41" s="4" t="s">
        <v>752</v>
      </c>
    </row>
    <row r="42" spans="1:3">
      <c r="A42" s="3" t="s">
        <v>738</v>
      </c>
    </row>
    <row r="43" spans="1:3">
      <c r="A43" s="4" t="s">
        <v>740</v>
      </c>
      <c r="B43" s="5" t="n">
        <v>0</v>
      </c>
      <c r="C43" s="5" t="n">
        <v>0</v>
      </c>
    </row>
    <row r="44" spans="1:3">
      <c r="A44" s="4" t="s">
        <v>753</v>
      </c>
    </row>
    <row r="45" spans="1:3">
      <c r="A45" s="3" t="s">
        <v>738</v>
      </c>
    </row>
    <row r="46" spans="1:3">
      <c r="A46" s="4" t="s">
        <v>740</v>
      </c>
      <c r="B46" s="5" t="n">
        <v>-59583</v>
      </c>
      <c r="C46" s="5" t="n">
        <v>-80584</v>
      </c>
    </row>
    <row r="47" spans="1:3">
      <c r="A47" s="4" t="s">
        <v>754</v>
      </c>
    </row>
    <row r="48" spans="1:3">
      <c r="A48" s="3" t="s">
        <v>738</v>
      </c>
    </row>
    <row r="49" spans="1:3">
      <c r="A49" s="4" t="s">
        <v>740</v>
      </c>
      <c r="B49" s="6" t="n">
        <v>0</v>
      </c>
      <c r="C49"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27</v>
      </c>
    </row>
    <row r="2" spans="1:3">
      <c r="A2" s="4" t="s">
        <v>756</v>
      </c>
    </row>
    <row r="3" spans="1:3">
      <c r="A3" s="3" t="s">
        <v>757</v>
      </c>
    </row>
    <row r="4" spans="1:3">
      <c r="A4" s="4" t="s">
        <v>457</v>
      </c>
      <c r="B4" s="6" t="n">
        <v>650000</v>
      </c>
      <c r="C4" s="6" t="n">
        <v>650000</v>
      </c>
    </row>
    <row r="5" spans="1:3">
      <c r="A5" s="4" t="s">
        <v>758</v>
      </c>
    </row>
    <row r="6" spans="1:3">
      <c r="A6" s="3" t="s">
        <v>757</v>
      </c>
    </row>
    <row r="7" spans="1:3">
      <c r="A7" s="4" t="s">
        <v>457</v>
      </c>
      <c r="B7" s="5" t="n">
        <v>639438</v>
      </c>
      <c r="C7" s="5" t="n">
        <v>599625</v>
      </c>
    </row>
    <row r="8" spans="1:3">
      <c r="A8" s="4" t="s">
        <v>456</v>
      </c>
    </row>
    <row r="9" spans="1:3">
      <c r="A9" s="3" t="s">
        <v>757</v>
      </c>
    </row>
    <row r="10" spans="1:3">
      <c r="A10" s="4" t="s">
        <v>457</v>
      </c>
      <c r="B10" s="5" t="n">
        <v>250000</v>
      </c>
      <c r="C10" s="5" t="n">
        <v>250000</v>
      </c>
    </row>
    <row r="11" spans="1:3">
      <c r="A11" s="4" t="s">
        <v>759</v>
      </c>
    </row>
    <row r="12" spans="1:3">
      <c r="A12" s="3" t="s">
        <v>757</v>
      </c>
    </row>
    <row r="13" spans="1:3">
      <c r="A13" s="4" t="s">
        <v>457</v>
      </c>
      <c r="B13" s="5" t="n">
        <v>250000</v>
      </c>
      <c r="C13" s="5" t="n">
        <v>250000</v>
      </c>
    </row>
    <row r="14" spans="1:3">
      <c r="A14" s="4" t="s">
        <v>760</v>
      </c>
    </row>
    <row r="15" spans="1:3">
      <c r="A15" s="3" t="s">
        <v>757</v>
      </c>
    </row>
    <row r="16" spans="1:3">
      <c r="A16" s="4" t="s">
        <v>457</v>
      </c>
      <c r="B16" s="6" t="n">
        <v>258750</v>
      </c>
      <c r="C16" s="6" t="n">
        <v>24437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1</v>
      </c>
      <c r="B1" s="2" t="s">
        <v>1</v>
      </c>
    </row>
    <row r="2" spans="1:3">
      <c r="B2" s="2" t="s">
        <v>2</v>
      </c>
      <c r="C2" s="2" t="s">
        <v>76</v>
      </c>
    </row>
    <row r="3" spans="1:3">
      <c r="A3" s="3" t="s">
        <v>196</v>
      </c>
    </row>
    <row r="4" spans="1:3">
      <c r="A4" s="4" t="s">
        <v>762</v>
      </c>
      <c r="B4" s="6" t="n">
        <v>16451</v>
      </c>
      <c r="C4" s="6" t="n">
        <v>14855</v>
      </c>
    </row>
    <row r="5" spans="1:3">
      <c r="A5" s="4" t="s">
        <v>763</v>
      </c>
      <c r="B5" s="5" t="n">
        <v>74666</v>
      </c>
      <c r="C5" s="5" t="n">
        <v>-9677</v>
      </c>
    </row>
    <row r="6" spans="1:3">
      <c r="A6" s="4" t="s">
        <v>670</v>
      </c>
      <c r="B6" s="5" t="n">
        <v>0</v>
      </c>
      <c r="C6" s="5" t="n">
        <v>-7880</v>
      </c>
    </row>
    <row r="7" spans="1:3">
      <c r="A7" s="4" t="s">
        <v>764</v>
      </c>
      <c r="B7" s="5" t="n">
        <v>1903</v>
      </c>
      <c r="C7" s="5" t="n">
        <v>708</v>
      </c>
    </row>
    <row r="8" spans="1:3">
      <c r="A8" s="4" t="s">
        <v>765</v>
      </c>
      <c r="B8" s="5" t="n">
        <v>3226</v>
      </c>
      <c r="C8" s="5" t="n">
        <v>142</v>
      </c>
    </row>
    <row r="9" spans="1:3">
      <c r="A9" s="4" t="s">
        <v>766</v>
      </c>
      <c r="B9" s="6" t="n">
        <v>0</v>
      </c>
      <c r="C9" s="6" t="n">
        <v>266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67</v>
      </c>
      <c r="B1" s="2" t="s">
        <v>768</v>
      </c>
      <c r="C1" s="2" t="s">
        <v>769</v>
      </c>
      <c r="D1" s="2" t="s">
        <v>635</v>
      </c>
    </row>
    <row r="2" spans="1:4">
      <c r="A2" s="4" t="s">
        <v>770</v>
      </c>
    </row>
    <row r="3" spans="1:4">
      <c r="A3" s="3" t="s">
        <v>261</v>
      </c>
    </row>
    <row r="4" spans="1:4">
      <c r="A4" s="4" t="s">
        <v>637</v>
      </c>
      <c r="D4" s="5" t="n">
        <v>27000</v>
      </c>
    </row>
    <row r="5" spans="1:4">
      <c r="A5" s="4" t="s">
        <v>638</v>
      </c>
      <c r="D5" s="8" t="n">
        <v>41.67</v>
      </c>
    </row>
    <row r="6" spans="1:4">
      <c r="A6" s="4" t="s">
        <v>639</v>
      </c>
      <c r="D6" s="8" t="n">
        <v>50.96</v>
      </c>
    </row>
    <row r="7" spans="1:4">
      <c r="A7" s="4" t="s">
        <v>640</v>
      </c>
      <c r="D7" s="8" t="n">
        <v>74.23</v>
      </c>
    </row>
    <row r="8" spans="1:4">
      <c r="A8" s="4" t="s">
        <v>771</v>
      </c>
    </row>
    <row r="9" spans="1:4">
      <c r="A9" s="3" t="s">
        <v>261</v>
      </c>
    </row>
    <row r="10" spans="1:4">
      <c r="A10" s="4" t="s">
        <v>637</v>
      </c>
      <c r="D10" s="5" t="n">
        <v>27000</v>
      </c>
    </row>
    <row r="11" spans="1:4">
      <c r="A11" s="4" t="s">
        <v>638</v>
      </c>
      <c r="D11" s="8" t="n">
        <v>41.67</v>
      </c>
    </row>
    <row r="12" spans="1:4">
      <c r="A12" s="4" t="s">
        <v>639</v>
      </c>
      <c r="D12" s="8" t="n">
        <v>50.96</v>
      </c>
    </row>
    <row r="13" spans="1:4">
      <c r="A13" s="4" t="s">
        <v>640</v>
      </c>
      <c r="D13" s="8" t="n">
        <v>74.23</v>
      </c>
    </row>
    <row r="14" spans="1:4">
      <c r="A14" s="4" t="s">
        <v>772</v>
      </c>
    </row>
    <row r="15" spans="1:4">
      <c r="A15" s="3" t="s">
        <v>261</v>
      </c>
    </row>
    <row r="16" spans="1:4">
      <c r="A16" s="4" t="s">
        <v>637</v>
      </c>
      <c r="D16" s="5" t="n">
        <v>27000</v>
      </c>
    </row>
    <row r="17" spans="1:4">
      <c r="A17" s="4" t="s">
        <v>638</v>
      </c>
      <c r="D17" s="8" t="n">
        <v>41.67</v>
      </c>
    </row>
    <row r="18" spans="1:4">
      <c r="A18" s="4" t="s">
        <v>639</v>
      </c>
      <c r="D18" s="8" t="n">
        <v>50.96</v>
      </c>
    </row>
    <row r="19" spans="1:4">
      <c r="A19" s="4" t="s">
        <v>640</v>
      </c>
      <c r="D19" s="8" t="n">
        <v>74.23</v>
      </c>
    </row>
    <row r="20" spans="1:4">
      <c r="A20" s="4" t="s">
        <v>773</v>
      </c>
    </row>
    <row r="21" spans="1:4">
      <c r="A21" s="3" t="s">
        <v>261</v>
      </c>
    </row>
    <row r="22" spans="1:4">
      <c r="A22" s="4" t="s">
        <v>637</v>
      </c>
      <c r="D22" s="5" t="n">
        <v>6000</v>
      </c>
    </row>
    <row r="23" spans="1:4">
      <c r="A23" s="4" t="s">
        <v>638</v>
      </c>
      <c r="D23" s="5" t="n">
        <v>45</v>
      </c>
    </row>
    <row r="24" spans="1:4">
      <c r="A24" s="4" t="s">
        <v>639</v>
      </c>
      <c r="D24" s="5" t="n">
        <v>55</v>
      </c>
    </row>
    <row r="25" spans="1:4">
      <c r="A25" s="4" t="s">
        <v>640</v>
      </c>
      <c r="D25" s="8" t="n">
        <v>64.69</v>
      </c>
    </row>
    <row r="26" spans="1:4">
      <c r="A26" s="4" t="s">
        <v>774</v>
      </c>
    </row>
    <row r="27" spans="1:4">
      <c r="A27" s="3" t="s">
        <v>261</v>
      </c>
    </row>
    <row r="28" spans="1:4">
      <c r="A28" s="4" t="s">
        <v>637</v>
      </c>
      <c r="D28" s="5" t="n">
        <v>3000</v>
      </c>
    </row>
    <row r="29" spans="1:4">
      <c r="A29" s="4" t="s">
        <v>653</v>
      </c>
      <c r="D29" s="8" t="n">
        <v>55.06</v>
      </c>
    </row>
    <row r="30" spans="1:4">
      <c r="A30" s="4" t="s">
        <v>775</v>
      </c>
    </row>
    <row r="31" spans="1:4">
      <c r="A31" s="3" t="s">
        <v>261</v>
      </c>
    </row>
    <row r="32" spans="1:4">
      <c r="A32" s="4" t="s">
        <v>637</v>
      </c>
      <c r="B32" s="5" t="n">
        <v>6000</v>
      </c>
    </row>
    <row r="33" spans="1:4">
      <c r="A33" s="4" t="s">
        <v>638</v>
      </c>
      <c r="B33" s="8" t="n">
        <v>46.25</v>
      </c>
    </row>
    <row r="34" spans="1:4">
      <c r="A34" s="4" t="s">
        <v>639</v>
      </c>
      <c r="B34" s="8" t="n">
        <v>56.25</v>
      </c>
    </row>
    <row r="35" spans="1:4">
      <c r="A35" s="4" t="s">
        <v>640</v>
      </c>
      <c r="B35" s="8" t="n">
        <v>67.39</v>
      </c>
    </row>
    <row r="36" spans="1:4">
      <c r="A36" s="4" t="s">
        <v>776</v>
      </c>
    </row>
    <row r="37" spans="1:4">
      <c r="A37" s="3" t="s">
        <v>261</v>
      </c>
    </row>
    <row r="38" spans="1:4">
      <c r="A38" s="4" t="s">
        <v>637</v>
      </c>
      <c r="C38" s="5" t="n">
        <v>3352</v>
      </c>
    </row>
    <row r="39" spans="1:4">
      <c r="A39" s="4" t="s">
        <v>653</v>
      </c>
      <c r="C39" s="8" t="n">
        <v>64.8</v>
      </c>
    </row>
    <row r="40" spans="1:4">
      <c r="A40" s="4" t="s">
        <v>777</v>
      </c>
    </row>
    <row r="41" spans="1:4">
      <c r="A41" s="3" t="s">
        <v>261</v>
      </c>
    </row>
    <row r="42" spans="1:4">
      <c r="A42" s="4" t="s">
        <v>637</v>
      </c>
      <c r="C42" s="5" t="n">
        <v>5000</v>
      </c>
    </row>
    <row r="43" spans="1:4">
      <c r="A43" s="4" t="s">
        <v>653</v>
      </c>
      <c r="C43" s="8" t="n">
        <v>64.8</v>
      </c>
    </row>
    <row r="44" spans="1:4">
      <c r="A44" s="4" t="s">
        <v>778</v>
      </c>
    </row>
    <row r="45" spans="1:4">
      <c r="A45" s="3" t="s">
        <v>261</v>
      </c>
    </row>
    <row r="46" spans="1:4">
      <c r="A46" s="4" t="s">
        <v>637</v>
      </c>
      <c r="C46" s="5" t="n">
        <v>5000</v>
      </c>
    </row>
    <row r="47" spans="1:4">
      <c r="A47" s="4" t="s">
        <v>653</v>
      </c>
      <c r="C47" s="8" t="n">
        <v>6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779</v>
      </c>
      <c r="B1" s="2" t="s">
        <v>780</v>
      </c>
    </row>
    <row r="2" spans="1:2">
      <c r="A2" s="3" t="s">
        <v>261</v>
      </c>
    </row>
    <row r="3" spans="1:2">
      <c r="A3" s="4" t="s">
        <v>661</v>
      </c>
      <c r="B3" s="5" t="n">
        <v>15000</v>
      </c>
    </row>
    <row r="4" spans="1:2">
      <c r="A4" s="4" t="s">
        <v>781</v>
      </c>
      <c r="B4" s="8" t="n">
        <v>-1.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17:00Z</dcterms:created>
  <dcterms:modified xmlns:dcterms="http://purl.org/dc/terms/" xmlns:xsi="http://www.w3.org/2001/XMLSchema-instance" xsi:type="dcterms:W3CDTF">2019-05-09T17:17:00Z</dcterms:modified>
</cp:coreProperties>
</file>